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T3" sheetId="3" state="visible" r:id="rId3"/>
    <sheet xmlns:r="http://schemas.openxmlformats.org/officeDocument/2006/relationships" name="INTERIM CONSOLIDATED STATEMENT4" sheetId="4" state="visible" r:id="rId4"/>
    <sheet xmlns:r="http://schemas.openxmlformats.org/officeDocument/2006/relationships" name="INTERIM CONSOLIDATED BALANCE SH" sheetId="5" state="visible" r:id="rId5"/>
    <sheet xmlns:r="http://schemas.openxmlformats.org/officeDocument/2006/relationships" name="INTERIM CONSOLIDATED BALANCE S6" sheetId="6" state="visible" r:id="rId6"/>
    <sheet xmlns:r="http://schemas.openxmlformats.org/officeDocument/2006/relationships" name="INTERIM CONSOLIDATED STATEMENT7" sheetId="7" state="visible" r:id="rId7"/>
    <sheet xmlns:r="http://schemas.openxmlformats.org/officeDocument/2006/relationships" name="The Company And Summary Of Sign" sheetId="8" state="visible" r:id="rId8"/>
    <sheet xmlns:r="http://schemas.openxmlformats.org/officeDocument/2006/relationships" name="Inventories" sheetId="9" state="visible" r:id="rId9"/>
    <sheet xmlns:r="http://schemas.openxmlformats.org/officeDocument/2006/relationships" name="Accounts Payable and Other" sheetId="10" state="visible" r:id="rId10"/>
    <sheet xmlns:r="http://schemas.openxmlformats.org/officeDocument/2006/relationships" name="Debt" sheetId="11" state="visible" r:id="rId11"/>
    <sheet xmlns:r="http://schemas.openxmlformats.org/officeDocument/2006/relationships" name="Pension and Other Post-Retireme" sheetId="12" state="visible" r:id="rId12"/>
    <sheet xmlns:r="http://schemas.openxmlformats.org/officeDocument/2006/relationships" name="Income Taxes" sheetId="13" state="visible" r:id="rId13"/>
    <sheet xmlns:r="http://schemas.openxmlformats.org/officeDocument/2006/relationships" name="Net Income Per Common Share" sheetId="14" state="visible" r:id="rId14"/>
    <sheet xmlns:r="http://schemas.openxmlformats.org/officeDocument/2006/relationships" name="Shareholders' Equity" sheetId="15" state="visible" r:id="rId15"/>
    <sheet xmlns:r="http://schemas.openxmlformats.org/officeDocument/2006/relationships" name="Derivative Transactions" sheetId="16" state="visible" r:id="rId16"/>
    <sheet xmlns:r="http://schemas.openxmlformats.org/officeDocument/2006/relationships" name="Fair Value Measurement and Disc" sheetId="17" state="visible" r:id="rId17"/>
    <sheet xmlns:r="http://schemas.openxmlformats.org/officeDocument/2006/relationships" name="Commitments and Contingencies" sheetId="18" state="visible" r:id="rId18"/>
    <sheet xmlns:r="http://schemas.openxmlformats.org/officeDocument/2006/relationships" name="Subsequent Event Subsequent Eve" sheetId="19" state="visible" r:id="rId19"/>
    <sheet xmlns:r="http://schemas.openxmlformats.org/officeDocument/2006/relationships" name="The Company And Summary Of Si20" sheetId="20" state="visible" r:id="rId20"/>
    <sheet xmlns:r="http://schemas.openxmlformats.org/officeDocument/2006/relationships" name="Inventories (Tables)" sheetId="21" state="visible" r:id="rId21"/>
    <sheet xmlns:r="http://schemas.openxmlformats.org/officeDocument/2006/relationships" name="Accounts Payable and Other (Tab" sheetId="22" state="visible" r:id="rId22"/>
    <sheet xmlns:r="http://schemas.openxmlformats.org/officeDocument/2006/relationships" name="Debt (Tables)" sheetId="23" state="visible" r:id="rId23"/>
    <sheet xmlns:r="http://schemas.openxmlformats.org/officeDocument/2006/relationships" name="Pension And Other Post-Retire24" sheetId="24" state="visible" r:id="rId24"/>
    <sheet xmlns:r="http://schemas.openxmlformats.org/officeDocument/2006/relationships" name="Income Taxes (Tables)" sheetId="25" state="visible" r:id="rId25"/>
    <sheet xmlns:r="http://schemas.openxmlformats.org/officeDocument/2006/relationships" name="Net Income Per Common Share (Ta" sheetId="26" state="visible" r:id="rId26"/>
    <sheet xmlns:r="http://schemas.openxmlformats.org/officeDocument/2006/relationships" name="Shareholders' Equity (Tables)" sheetId="27" state="visible" r:id="rId27"/>
    <sheet xmlns:r="http://schemas.openxmlformats.org/officeDocument/2006/relationships" name="Fair Value Measurement and Di28" sheetId="28" state="visible" r:id="rId28"/>
    <sheet xmlns:r="http://schemas.openxmlformats.org/officeDocument/2006/relationships" name="The Company And Summary Of Si29" sheetId="29" state="visible" r:id="rId29"/>
    <sheet xmlns:r="http://schemas.openxmlformats.org/officeDocument/2006/relationships" name="Inventories (Details)" sheetId="30" state="visible" r:id="rId30"/>
    <sheet xmlns:r="http://schemas.openxmlformats.org/officeDocument/2006/relationships" name="Accounts Payable and Other (Det" sheetId="31" state="visible" r:id="rId31"/>
    <sheet xmlns:r="http://schemas.openxmlformats.org/officeDocument/2006/relationships" name="Debt (Schedule Of Debt) (Detail" sheetId="32" state="visible" r:id="rId32"/>
    <sheet xmlns:r="http://schemas.openxmlformats.org/officeDocument/2006/relationships" name="Debt (Schedule of Debt Footnote" sheetId="33" state="visible" r:id="rId33"/>
    <sheet xmlns:r="http://schemas.openxmlformats.org/officeDocument/2006/relationships" name="Debt (Principal Maturities Of D" sheetId="34" state="visible" r:id="rId34"/>
    <sheet xmlns:r="http://schemas.openxmlformats.org/officeDocument/2006/relationships" name="Pension And Other Post-Retire35" sheetId="35" state="visible" r:id="rId35"/>
    <sheet xmlns:r="http://schemas.openxmlformats.org/officeDocument/2006/relationships" name="Pension and Other Post-Retire36" sheetId="36" state="visible" r:id="rId36"/>
    <sheet xmlns:r="http://schemas.openxmlformats.org/officeDocument/2006/relationships" name="Income Taxes (Reconciliation Of" sheetId="37" state="visible" r:id="rId37"/>
    <sheet xmlns:r="http://schemas.openxmlformats.org/officeDocument/2006/relationships" name="Net Income Per Common Share (De" sheetId="38" state="visible" r:id="rId38"/>
    <sheet xmlns:r="http://schemas.openxmlformats.org/officeDocument/2006/relationships" name="Net Income Per Common Share (An" sheetId="39" state="visible" r:id="rId39"/>
    <sheet xmlns:r="http://schemas.openxmlformats.org/officeDocument/2006/relationships" name="Shareholders' Equity (Narrative" sheetId="40" state="visible" r:id="rId40"/>
    <sheet xmlns:r="http://schemas.openxmlformats.org/officeDocument/2006/relationships" name="Shareholders' Equity (Summary o" sheetId="41" state="visible" r:id="rId41"/>
    <sheet xmlns:r="http://schemas.openxmlformats.org/officeDocument/2006/relationships" name="Shareholders' Equity (Summary42" sheetId="42" state="visible" r:id="rId42"/>
    <sheet xmlns:r="http://schemas.openxmlformats.org/officeDocument/2006/relationships" name="Shareholders' Equity (Summary43" sheetId="43" state="visible" r:id="rId43"/>
    <sheet xmlns:r="http://schemas.openxmlformats.org/officeDocument/2006/relationships" name="Shareholders' Equity Shareholde" sheetId="44" state="visible" r:id="rId44"/>
    <sheet xmlns:r="http://schemas.openxmlformats.org/officeDocument/2006/relationships" name="Shareholders' Equity Sharehol45" sheetId="45" state="visible" r:id="rId45"/>
    <sheet xmlns:r="http://schemas.openxmlformats.org/officeDocument/2006/relationships" name="Derivative Transactions (Narrat" sheetId="46" state="visible" r:id="rId46"/>
    <sheet xmlns:r="http://schemas.openxmlformats.org/officeDocument/2006/relationships" name="Fair Value Measurement and Di47" sheetId="47" state="visible" r:id="rId47"/>
    <sheet xmlns:r="http://schemas.openxmlformats.org/officeDocument/2006/relationships" name="Subsequent Event Subsequent E48" sheetId="48" state="visible" r:id="rId48"/>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7</t>
  </si>
  <si>
    <t>Apr. 26, 2017</t>
  </si>
  <si>
    <t>Document and Entity Information</t>
  </si>
  <si>
    <t>Document Type</t>
  </si>
  <si>
    <t>10-Q</t>
  </si>
  <si>
    <t>Amendment Flag</t>
  </si>
  <si>
    <t>false</t>
  </si>
  <si>
    <t>Document Period End Date</t>
  </si>
  <si>
    <t>Mar. 31,
		2017</t>
  </si>
  <si>
    <t>Document Fiscal Year Focus</t>
  </si>
  <si>
    <t>Document Fiscal Period Focus</t>
  </si>
  <si>
    <t>Q1</t>
  </si>
  <si>
    <t>Trading Symbol</t>
  </si>
  <si>
    <t>merc</t>
  </si>
  <si>
    <t>Entity Registrant Name</t>
  </si>
  <si>
    <t>MERCER INTERNATIONAL INC.</t>
  </si>
  <si>
    <t>Entity Central Index Key</t>
  </si>
  <si>
    <t>Current Fiscal Year End Date</t>
  </si>
  <si>
    <t>--12-31</t>
  </si>
  <si>
    <t>Entity Filer Category</t>
  </si>
  <si>
    <t>Accelerated Filer</t>
  </si>
  <si>
    <t>Entity Common Stock, Shares Outstanding</t>
  </si>
  <si>
    <t>INTERIM CONSOLIDATED STATEMENTS OF OPERATIONS - USD ($) $ in Thousands</t>
  </si>
  <si>
    <t>Mar. 31, 2016</t>
  </si>
  <si>
    <t>Revenues</t>
  </si>
  <si>
    <t>Pulp</t>
  </si>
  <si>
    <t>Energy and chemicals</t>
  </si>
  <si>
    <t>Total revenues</t>
  </si>
  <si>
    <t>Costs and expenses</t>
  </si>
  <si>
    <t>Operating costs, excluding depreciation and amortization</t>
  </si>
  <si>
    <t>Operating depreciation and amortization</t>
  </si>
  <si>
    <t>Selling, general and administrative expenses</t>
  </si>
  <si>
    <t>Operating income</t>
  </si>
  <si>
    <t>Other income (expenses)</t>
  </si>
  <si>
    <t>Interest expense</t>
  </si>
  <si>
    <t>Loss on settlement of debt (Note 4(a))</t>
  </si>
  <si>
    <t>Foreign exchange gain on intercompany debt</t>
  </si>
  <si>
    <t>Total other expenses</t>
  </si>
  <si>
    <t>Income before provision for income taxes</t>
  </si>
  <si>
    <t>Current income tax provision (Note 6)</t>
  </si>
  <si>
    <t>Deferred income tax provision (Note 6)</t>
  </si>
  <si>
    <t>Net income</t>
  </si>
  <si>
    <t>Net income per common share (Note 7)</t>
  </si>
  <si>
    <t>Basic and diluted</t>
  </si>
  <si>
    <t>Dividends declared per common share (Note 8)</t>
  </si>
  <si>
    <t>INTERIM CONSOLIDATED STATEMENTS OF COMPREHENSIVE INCOME - USD ($) $ in Thousands</t>
  </si>
  <si>
    <t>Statement of Comprehensive Income [Abstract]</t>
  </si>
  <si>
    <t>Other comprehensive income, net of taxes</t>
  </si>
  <si>
    <t>Foreign currency translation adjustment (net of tax effect of $nil in all periods)</t>
  </si>
  <si>
    <t>Change in unrecognized losses and prior service costs related to defined benefit plan (net of tax effect of $nil in all periods)</t>
  </si>
  <si>
    <t>Change in unrealized gains/losses on marketable securities (net of tax effect of $nil in all periods)</t>
  </si>
  <si>
    <t>Total comprehensive income</t>
  </si>
  <si>
    <t>INTERIM CONSOLIDATED STATEMENTS OF COMPREHENSIVE INCOME (Parenthetical) - USD ($) $ in Thousands</t>
  </si>
  <si>
    <t>Foreign currency translation adjustment, tax effect</t>
  </si>
  <si>
    <t>Change in unrecognized losses and prior service costs related to defined benefit plans, tax effect</t>
  </si>
  <si>
    <t>Change in unrealized gains/losses on marketable securities, tax effect</t>
  </si>
  <si>
    <t>INTERIM CONSOLIDATED BALANCE SHEETS $ in Thousands, € in Millions</t>
  </si>
  <si>
    <t>Mar. 31, 2017USD ($)</t>
  </si>
  <si>
    <t>Dec. 31, 2016USD ($)</t>
  </si>
  <si>
    <t>Current assets</t>
  </si>
  <si>
    <t>Cash and cash equivalents</t>
  </si>
  <si>
    <t>Restricted cash (Note 9)</t>
  </si>
  <si>
    <t>Accounts receivable</t>
  </si>
  <si>
    <t>Inventories (Note 2)</t>
  </si>
  <si>
    <t>Prepaid expenses and other</t>
  </si>
  <si>
    <t>Total current assets</t>
  </si>
  <si>
    <t>Property, plant and equipment, net</t>
  </si>
  <si>
    <t>Intangible and other assets</t>
  </si>
  <si>
    <t>Deferred income tax</t>
  </si>
  <si>
    <t>Total assets</t>
  </si>
  <si>
    <t>Current liabilities</t>
  </si>
  <si>
    <t>Accounts payable and other (Note 3)</t>
  </si>
  <si>
    <t>Pension and other post-retirement benefit obligations (Note 5)</t>
  </si>
  <si>
    <t>Total current liabilities</t>
  </si>
  <si>
    <t>Debt (Note 4)</t>
  </si>
  <si>
    <t>Capital leases and other</t>
  </si>
  <si>
    <t>Total liabilities</t>
  </si>
  <si>
    <t>Shareholders' equity (Note 8)</t>
  </si>
  <si>
    <t>Common shares</t>
  </si>
  <si>
    <t>Additional paid-in capital</t>
  </si>
  <si>
    <t>Retained earnings</t>
  </si>
  <si>
    <t>Accumulated other comprehensive loss</t>
  </si>
  <si>
    <t>Total shareholders' equity</t>
  </si>
  <si>
    <t>Total liabilities and shareholders' equity</t>
  </si>
  <si>
    <t>Commitments and contingencies (Note 11)</t>
  </si>
  <si>
    <t xml:space="preserve"> </t>
  </si>
  <si>
    <t>INTERIM CONSOLIDATED BALANCE SHEETS (Parenthetical) - $ / shares</t>
  </si>
  <si>
    <t>Dec. 31, 2016</t>
  </si>
  <si>
    <t>Statement of Financial Position [Abstract]</t>
  </si>
  <si>
    <t>Common Stock, Shares Authorized</t>
  </si>
  <si>
    <t>Common Stock, Shares, Issued</t>
  </si>
  <si>
    <t>Common Stock, Shares, Outstanding</t>
  </si>
  <si>
    <t>Common Stock, Par or Stated Value Per Share</t>
  </si>
  <si>
    <t>INTERIM CONSOLIDATED STATEMENTS OF CASH FLOWS - USD ($) $ in Thousands</t>
  </si>
  <si>
    <t>Cash flows from (used in) operating activities</t>
  </si>
  <si>
    <t>Adjustments to reconcile net income to cash flows from operating activities</t>
  </si>
  <si>
    <t>Depreciation and amortization</t>
  </si>
  <si>
    <t>Deferred income tax provision</t>
  </si>
  <si>
    <t>Loss on settlement of debt</t>
  </si>
  <si>
    <t>Defined benefit pension plan and other post-retirement benefit plan expense</t>
  </si>
  <si>
    <t>Stock compensation expense</t>
  </si>
  <si>
    <t>Other</t>
  </si>
  <si>
    <t>Defined benefit pension plan and other post-retirement benefit plan contributions</t>
  </si>
  <si>
    <t>Changes in working capital</t>
  </si>
  <si>
    <t>Inventories</t>
  </si>
  <si>
    <t>Accounts payable and accrued expenses</t>
  </si>
  <si>
    <t>Net cash from (used in) operating activities</t>
  </si>
  <si>
    <t>Cash flows from (used in) investing activities</t>
  </si>
  <si>
    <t>Purchase of property, plant and equipment</t>
  </si>
  <si>
    <t>Purchase of intangible assets</t>
  </si>
  <si>
    <t>Net cash from (used in) investing activities</t>
  </si>
  <si>
    <t>Cash flows from (used in) financing activities</t>
  </si>
  <si>
    <t>Repurchase of notes</t>
  </si>
  <si>
    <t>Proceeds from issuance of notes</t>
  </si>
  <si>
    <t>Dividend payments</t>
  </si>
  <si>
    <t>Payment of debt issuance costs</t>
  </si>
  <si>
    <t>Net cash from (used in)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disclosure</t>
  </si>
  <si>
    <t>Cash paid for interest</t>
  </si>
  <si>
    <t>Cash paid for income taxes</t>
  </si>
  <si>
    <t>The Company And Summary Of Significant Accounting Policies</t>
  </si>
  <si>
    <t>Accounting Policies [Abstract]</t>
  </si>
  <si>
    <t xml:space="preserve">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both the NASDAQ Global Market and the Toronto Stock Exchange.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interim consolidated financial statements should be read together with the audited consolidated financial statements and accompanying notes included in the Company’s latest annual report on Form 10‑K for the fiscal year ended December 31, 2016.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The Company has three pulp mills that are aggregated into one reportable business segment, market pulp. Accordingly, the results presented are those of the reportable business segment.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legal liabilities and contingencies. Actual results could differ materially from these estimates, and changes in these estimates are recorded when known. New Accounting Pronouncements Accounting Pronouncements Implemented In July 2015, the Financial Accounting Standards Board ("FASB") issued Accounting Standards Update 2015-11, Simplifying the Measurement of Inventory ("ASU 2015-11") which requires that inventory within the scope of this update, including inventory stated at average cost, be measured at the lower of cost and net realizable value. This update is effective for financial statements issued for fiscal years beginning after December 15, 2016, with early adoption permitted as of the beginning of an interim or annual reporting period. The adoption of ASU 2015-11 did not impact the Company’s financial position. In March 2016, the FASB issued Accounting Standards Update 2016-09, Improvements to Employee Share-Based Payment Accounting ("ASU 2016-09") which simplifies several aspects of accounting for share-based payment transactions including income tax consequences, classification of awards as either equity or liabilities, classification on the statement of cash flows and accounting for forfeitures. This update is effective for financial statements issued for fiscal years beginning after December 15, 2016. The adoption of ASU 2016-09 did not impact the Company’s financial position. Accounting Pronouncements Not Yet Implemented In May 2014, the FASB issued Accounting Standards Update 2014-09, Revenue Recognition – Revenue from Contracts with Customers ("ASU 2014-09") that requires companies to recognize revenue when a customer obtains control rather than when companies have transferred substantially all risks and rewards of a good or service. In 2016 the FASB issued the following Accounting Standards which further affect the guidance of ASU 2014-09: • March 2016: ASU 2016-08, Principal versus Agent Considerations (Reporting Revenue Gross versus Net); • April 2016: ASU 2016-10, Identifying Performance Obligations and Licensing; • May 2016: ASU 2016-12, Revenue from Contracts with Customers: Narrow Scope Improvements and Practical Expedients; and • December 2016: ASU 2016-20, Technical Corrections and Improvements to Topic 606, Revenue from Contracts with Customers. These standards are effective for annual reporting periods beginning on or after December 15, 2017 with early adoption permitted at the beginning of an interim or annual reporting period beginning after December 15, 2016. Currently, the Company believes this new standard will not have a material impact on its consolidated financial statements, however, its assessment of this standard is ongoing. The Company expects to adopt this standard as of January 1, 2018. In February 2016, the FASB issued Accounting Standards Update 2016-02, Leases ("ASU 2016-02") which requires lessees to recognize virtually all of their leases on the balance sheet, by recording a right-of-use asset and liability. This update is effective for financial statements issued for fiscal years beginning after December 15, 2018, with early adoption permitted at the beginning of an interim or annual reporting period. The Company is currently assessing the impact the adoption of ASU 2016-02 will have on its consolidated financial statements. In October 2016, the FASB issued Accounting Standards Update 2016-16, Intra-Entity Transfers of Assets Other Than Inventory ("ASU 2016-16") which eliminates the deferral of the tax effects of intra-entity asset transfers other than inventory until the transferred assets are sold to a third party or recovered through use. This update is effective on a modified retrospective approach for fiscal years beginning after December 15, 2017, and interim periods within those fiscal years. The Company is currently assessing the impact the adoption of ASU 2016-16 will have on its consolidated financial statements. In January 2017, the FASB issued Accounting Standards Update 2017-01, Clarifying the Definition of a Business ("ASU 2017-01") which revises the definition of a business. When substantially all of the fair value of gross assets acquired is concentrated in a single asset (or a group of similar assets), the asset acquired would not represent a business. This update is effective for fiscal years beginning after December 15, 2017, and interim periods within those fiscal years. The Company is currently assessing the impact the adoption of ASU 2017-01 will have on its consolidated financial statements. In March 2017 the FASB issued Accounting Standards Update 2017-07, Improving the Presentation of Net Periodic Pension Cost and Net Periodic Post-Retirement Benefit Cost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standard is effective for financial statements issued for fiscal years beginning after December 15, 2017 and should be applied retrospectively to all periods presented. The Company believes this new standard will not have a material impact on its consolidated financial statements. </t>
  </si>
  <si>
    <t>Inventory, Net [Abstract]</t>
  </si>
  <si>
    <t>Inventories March 31, December 31, 2017 2016 Raw materials $ 37,904 $ 50,056 Finished goods 34,758 33,510 Spare parts and other 52,830 49,885 $ 125,492 $ 133,451</t>
  </si>
  <si>
    <t>Accounts Payable and Other</t>
  </si>
  <si>
    <t>Payables and Accruals [Abstract]</t>
  </si>
  <si>
    <t>Accounts Payable and Other March 31, December 31, 2017 2016 Trade payables $ 28,852 $ 28,815 Accrued expenses 36,070 39,903 Interest payable 12,907 3,916 Interest rate derivative liability (Note 9) 6,625 6,522 Dividends payable (Note 8) 7,472 7,440 Other 5,821 5,537 $ 97,747 $ 92,133</t>
  </si>
  <si>
    <t>Debt</t>
  </si>
  <si>
    <t>Debt Disclosure [Abstract]</t>
  </si>
  <si>
    <t>Debt March 31, December 31, 2017 2016 2022 Senior Notes, unsecured, $400,000 face value (a) $ 393,736 $ 393,460 2024 Senior Notes, unsecured, $250,000 face value (a) 244,995 — 2019 Senior Notes (a) — 224,085 Revolving credit facilities €75.0 million (b) — — C$40.0 million (c) — — €25.0 million (d) — — €5.0 million (e) — — $ 638,731 $ 617,545 As at March 31, 2017, the maturities of the principal portion of debt are as follows: 2017 $ — 2018 — 2019 — 2020 — 2021 — Thereafter 650,000 $ 650,000 Certain of the Company’s debt instruments were issued under agreements which, among other things, may limit its ability and the ability of its subsidiaries to make certain payments, including dividends. These limitations are subject to specific exceptions. As at March 31, 2017, the Company was in compliance with the terms of its debt agreements. (a) On February 3, 2017 , the Company issued $225,000 in aggregate principal amount of 6.50% senior notes which mature on February 1, 2024 ("2024 Senior Notes"). The 2024 Senior Notes were issued at a price of 100% of their principal amount. The net proceeds of the offering were $220,391 , after deducting the underwriter's discount and offering expenses. The net proceeds, together with cash on hand, were used to purchase the remaining $227,000 in aggregate principal amount of outstanding 2019 Senior Notes (herein defined below). In connection with this purchase the Company recorded a loss on settlement of debt of $10,696 recorded in the Interim Consolidated Statement of Operations. On March 16, 2017 , the Company issued an additional $25,000 in aggregate principal amount of its 2024 Senior Notes. The additional notes were priced at 100% plus accrued interest from February 3, 2017. The net proceeds from the offering were $24,732 , net of the underwriter's discounts, offering expenses and accrued interest. The net proceeds, together with cash on hand, was used to finance the Company's acquisition of the Friesau Facility (as defined in Note 12) and for general working capital purposes. On November 26, 2014 , the Company issued $650,000 of senior notes consisting of $250,000 in aggregate principal amount of 7.00% senior notes which were to mature on December 1, 2019 (“2019 Senior Notes”) and $400,000 in aggregate principal amount of 7.75% senior notes which mature on December 1, 2022 (“2022 Senior Notes”). The 2019 Senior Notes and 2022 Senior Notes were issued at a price of 100% of their principal amount. Upon their issuance the 2019 Senior Notes and 2022 Senior Notes were recorded at $635,949 which included debt issuance costs of $14,051 . These costs were proportionally allocated to the 2019 Senior Notes and the 2022 Senior Notes. In March 2016, the Company purchased $23,000 in aggregate principal amount of its 2019 Senior Notes. In connection with this purchase the Company recorded a loss on settlement of debt of $454 in the Interim Consolidated Statement of Operations. The 2022 Senior Notes and 2024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y are effectively junior in right of payment to all existing and future secured indebtedness, to the extent of the assets securing such indebtedness, and all indebtedness and liabilities of the Company’s subsidiaries. The Company may redeem all or a part of the 2022 Senior Notes and 2024 Senior Notes, upon not less than 30 days ’ or more than 60 days ’ notice, at the redemption prices (expressed as percentages of principal amount) discussed below, plus accrued and unpaid interest to (but not including) the applicable redemption date. The 2022 Senior Notes redemption prices are equal to 105.813% for the twelve month period beginning on December 1, 2017, 103.875% for the twelve month period beginning on December 1, 2018, 101.938% for the twelve month period beginning on December 1, 2019, and 100.000% beginning on December 1, 2020 and at any time thereafter. The 2024 Senior Notes redemption prices are equal to 103.250% for the twelve month period beginning on February 1, 2020, 101.625% for the twelve month period beginning on February 1, 2021, and 100.000% beginning on February 1, 2022 and at any time thereafter. (b) A €75.0 million revolving credit facility at the Stendal mill that matures in October 2019 . Borrowings under the facility are collateralized by the mill’s inventory and accounts receivable and bear interest at Euribor plus 3.50% . As at March 31, 2017 , approximately €75.0 million ( $80,228 ) was available. (c) A C$40.0 million revolving credit facility at the Celgar mill that matures in May 2019 . Borrowings under the facility are collateralized by the mill’s inventory and accounts receivable and are restricted by a borrowing base calculated on the mill’s inventory and accounts receivable. Canadian dollar denominated amounts bear interest at bankers acceptance plus 1.50% or Canadian prime . U.S. dollar denominated amounts bear interest at LIBOR plus 1.50% or U.S. base . As at March 31, 2017 , approximately C$1.7 million ( $1,275 ) was supporting letters of credit and approximately C$38.3 million ( $28,750 ) was available. (d) A €25.0 million revolving credit facility at the Rosenthal mill that matures in October 2019 . Borrowings under the facility are collateralized by the mill’s inventory and accounts receivable and bear interest at Euribor plus 2.95% . As at March 31, 2017 , approximately €3.1 million ( $3,274 ) of this facility was supporting bank guarantees leaving approximately €21.9 million ( $23,468 ) available. In April 2017, in connection with the acquisition of the Friesau Facility (as defined in Note 12), the Company replaced the €25.0 million revolving credit facility with a new €70.0 million joint revolving credit facility that matures in April 2022 . The Rosenthal mill has full access to the available amount under the facility and the Friesau Facility has access to a maximum of €45.0 million . Borrowings under the facility are collateralized by the borrowers inventory and accounts receivable and bear interest at Euribor plus 2.95% . (e) A €5.0 million revolving credit facility at the Rosenthal mill that matures in December 2018 . Borrowings under this facility bear interest at the rate of the three-month Euribor plus 2.50% and are secured by certain land at the Rosenthal mill. As at March 31, 2017 approximately €3.7 million ( $3,982 ) of this facility was supporting bank guarantees leaving approximately €1.3 million ( $1,366 ) available.</t>
  </si>
  <si>
    <t>Pension and Other Post-Retirement Benefit Obligations</t>
  </si>
  <si>
    <t>Compensation and Retirement Disclosure [Abstract]</t>
  </si>
  <si>
    <t>Pension and Other Postretirement Benefits Disclosure</t>
  </si>
  <si>
    <t>Pension and Other Post-Retirement Benefit Obligations Defined Benefit Plans Included in pension and other post-retirement benefit obligations are amounts related to the Company’s Celgar and Rosenthal mills. The largest component of these obligations is with respect to the Celgar mill which maintains a defined benefit pension plan and other post-retirement benefit plans for certain employees (the “Celgar Defined Benefit Plans”). Pension benefits are based on employees’ earnings and years of service. The Celgar Defined Benefit Plans are funded by contributions from the Company based on actuarial estimates and statutory requirements. The components of the net benefit costs relating to the Celgar Defined Benefit Plans for the three month periods ended March 31, 2017 and 2016 were as follows: Three Months Ended March 31, 2017 2016 Pension Other Post- Pension Other Post- Service cost $ 23 $ 143 $ 22 $ 117 Interest cost 328 232 261 251 Expected return on plan assets (493 ) — (465 ) — Amortization of unrecognized items 257 36 334 (44 ) Net benefit costs $ 115 $ 411 $ 152 $ 324 Defined Contribution Plan Effective December 31, 2008, the Celgar Defined Benefit Plans were closed to new members. In addition, the defined benefit service accrual ceased on December 31, 2008, and members began to receive pension benefits, at a fixed contractual rate, under a new defined contribution plan effective January 1, 2009. During the three month period ended March 31, 2017, the Company made contributions of $267 (2016 – $163 ), to this plan.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During the three month period ended March 31, 2017, the Company made contributions of $478 (2016 – $376 ), to this plan.</t>
  </si>
  <si>
    <t>Income Taxes</t>
  </si>
  <si>
    <t>Income Tax Disclosure [Abstract]</t>
  </si>
  <si>
    <t>Income Taxes The income tax provision attributable to income before provision for income taxes in the Interim Consolidated Statement of Operations differs from the amounts computed by applying the U.S. Federal statutory income tax rate of 35% for the three month periods ended March 31, 2017 and 2016 as a result of the following: Three Months Ended March 31, 2017 2016 U.S. Federal statutory rate 35% 35% U.S. Federal statutory rate on income before income taxes $ (6,022 ) $ (5,239 ) Tax differential on foreign income 2,417 1,485 Effect of foreign earnings — (3,500 ) Change in undistributed earnings (2,482 ) — Valuation allowance (4,154 ) (1,413 ) Tax benefit of partnership structure 1,216 1,199 Non-taxable foreign subsidies 559 573 True-up of prior year taxes 380 (618 ) Foreign exchange on valuation allowance 237 1,613 Foreign exchange on settlement of debt 550 212 Other (182 ) (511 ) $ (7,481 ) $ (6,199 ) Comprised of: Current income tax provision $ (3,272 ) $ (1,753 ) Deferred income tax provision (4,209 ) (4,446 ) $ (7,481 ) $ (6,199 )</t>
  </si>
  <si>
    <t>Net Income Per Common Share</t>
  </si>
  <si>
    <t>Earnings Per Share [Abstract]</t>
  </si>
  <si>
    <t>Net Income Per Common Share Three Months Ended March 31, 2017 2016 Net income Basic and diluted $ 9,726 $ 8,769 Net income per common share Basic and diluted $ 0.15 $ 0.14 Weighted average number of common shares outstanding: Basic (1) 64,767,944 64,584,985 Effect of dilutive shares: Performance Share Units ("PSUs") 491,046 273,102 Restricted shares 28,768 43,641 Diluted 65,287,758 64,901,728 (1) For the three months ended March 31, 2017, the basic weighted average number of common shares outstanding excludes 38,000 restricted shares which have been issued, but have not vested as at March 31, 2017 ( 2016 – 38,000 restricted shares). The calculation of diluted net income per common share does not assume the exercise of any instruments that would have an anti-dilutive effect on net income per common share. There were no anti-dilutive instruments for the three months ended March 31, 2017 and 2016.</t>
  </si>
  <si>
    <t>Shareholders' Equity</t>
  </si>
  <si>
    <t>Equity [Abstract]</t>
  </si>
  <si>
    <t>Shareholders' Equity and Share-based Payments [Text Block]</t>
  </si>
  <si>
    <t>Shareholders’ Equity Dividends In February 2017 , the Company’s Board of Directors declared a quarterly dividend of $0.115 per common share. Payment of the dividend was made on April 4, 2017 to all shareholders of record on March 28, 2017 . In April 2017 , the Company’s Board of Directors declared a quarterly dividend of $0.115 per common share. Payment of the dividend will be made on July 6, 2017 to all shareholders of record on June 27, 2017 . Future dividends are subject to approval by the Board of Directors and may be adjusted as business and industry conditions warrant. Stock Based Compensation In June 2010, the Company adopted a stock incentive plan which provides for options, restricted stock rights, restricted shares, performance shares, PSUs and stock appreciation rights to be awarded to employees, consultants and non-employee directors. During the three months ended March 31, 2017, there were no issued and outstanding options, restricted stock rights, performance shares or stock appreciation rights. As at March 31, 2017, after factoring in all allocated shares, there remain approximately 880,000 common shares available for grant. PSUs PSUs comprise rights to receive common shares at a future date that are contingent on the Company and the grantee achieving certain performance objectives. The performance objective period is generally three years. For the three months ended March 31, 2017, the Company recognized income of $249 related to PSUs ( 2016 - expense of $737 ). The following table summarizes PSU activity during the period: Number of PSUs Outstanding as at January 1, 2017 2,068,174 Granted 542,788 Vested and issued (279,515 ) Forfeited (378,139 ) Outstanding as at March 31, 2017 1,953,308 Restricted Shares Restricted shares generally vest at the end of one year. Expense recognized for the three months ended March 31, 2017 was $88 ( 2016 – $154 ). As at March 31, 2017, the Company had 38,000 restricted shares outstanding and the total remaining unrecognized compensation cost related to restricted shares amounted to approximately $65 which will be amortized over the remaining vesting periods. Settlement of Short Swing Profit Claim In March 2017, the Company and a shareholder entered into a settlement agreement pursuant to which the shareholder agreed to a payment of $3,000 (net $2,450 after costs) to the Company to settle a claim by the Company for short swing profits under Section 16(b) in the Exchange Act. The net settlement was classified as additional paid-in-capital. Retained Earnings The following table summarizes the changes to retained earnings during the period: Three Months Ended March 31, 2017 Retained earnings at January 1, 2017 $ 166,068 Net income 9,726 Cash dividends declared (7,472 ) Retained earnings at March 31, 2017 $ 168,322 Accumulated Other Comprehensive Loss The components of accumulated other comprehensive loss are as follows: Foreign Currency Translation Adjustment Defined Benefit Pension and Other Post-Retirement Benefit Items Unrealized Gains / Losses on Marketable Securities Total Balance as at January 1, 2017 $ (170,592 ) $ (14,663 ) $ (14 ) $ (185,269 ) Other comprehensive income before reclassifications 11,169 — 2 11,171 Amounts reclassified from accumulated other comprehensive loss — 293 — 293 Other comprehensive income, net of taxes 11,169 293 2 11,464 Balance as at March 31, 2017 $ (159,423 ) $ (14,370 ) $ (12 ) $ (173,805 )</t>
  </si>
  <si>
    <t>Derivative Transactions</t>
  </si>
  <si>
    <t>Derivative Instruments and Hedging Activities Disclosure [Abstract]</t>
  </si>
  <si>
    <t>Derivative Instruments and Hedging Activities Disclosure [Text Block]</t>
  </si>
  <si>
    <t>Derivative Transactions The Company is exposed to certain market risks relating to its ongoing business. The Company seeks to manage these risks through internal risk management policies as well as, from time to time, the use of derivatives. The derivatives are measured at fair value with changes in fair value immediately recognized in other income (expenses) in the Interim Consolidated Statement of Operations. Interest Rate Swaps During 2002, the Company entered into certain variable-to-fixed interest rate swaps, referred to as the "Stendal Interest Rate Swap Contract" in connection with its long-term indebtedness relating to the Stendal mill to fix the interest rate. Under the Stendal Interest Rate Swap Contract, the Company pays a fixed rate and receives a floating rate with the interest payments being calculated on a notional amount. The interest rate swaps were left in place following the refinancing of the debt in November 2014. As at March 31, 2017 , the contract had a fair value of €6.2 million ( $6,625 ; 2016 – $6,522 ) which was classified as current within accounts payable and other in the Interim Consolidated Balance Sheet. The contract has an aggregate notional amount of €128.3 million , a fixed interest rate of 5.28% and matures in October 2017 . The Company has pledged as collateral cash in the amount of 67% of the fair value of the interest rate swap up to €8.5 million to the derivative counterparty. The calculation to determine the collateral is performed semi-annually, with the final calculation in October 2017. As at March 31, 2017 , the collateral was €4.1 million ( $4,386 ; 2016 – $4,327 ). This cash has been classified as restricted cash in the Interim Consolidated Balance Sheet. For the three months ended March 31, 2017, the Company recorded a loss on the interest rate swaps of $15 (2016 - $210 ), in other income (expenses) in the Interim Consolidated Statement of Operations. The counterparty to the interest rate derivative is a bank that is a member of a banking syndicate that holds the Stendal €75.0 million revolving credit facility and the Company does not anticipate non-performance by the bank.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products is managed through setting credit limits, the purchase of credit insurance and for certain customers a letter of credit is received prior to shipping its product. Concentrations of credit risk on the sale of pulp products are with customers and agents based primarily in Germany, China and Italy. The carrying amount of cash and cash equivalents of $183,579 , restricted cash of $4,386 and accounts receivable of $134,743 recorded in the Interim Consolidated Balance Sheet, net of any allowances for losses, represents the Company’s maximum exposure to credit risk.</t>
  </si>
  <si>
    <t>Fair Value Measurement and Disclosure</t>
  </si>
  <si>
    <t>Fair Value Disclosures [Abstract]</t>
  </si>
  <si>
    <t>Fair Value Disclosures [Text Block]</t>
  </si>
  <si>
    <t>Fair Value Measurement and Disclosure Due to their short-term maturity, the carrying amounts of cash and cash equivalents, restricted cash, accounts receivable and accounts payable and other approximates their fair value. The fair value of the interest rate derivative liability classified as Level 2 was determined using a discounted cash flow model that uses as its basis readily observable market inputs, such as forward interest rates and yield curves observable at specified intervals. The observable inputs reflect market data obtained from independent sources, including the Euribor rate provided by the counterparty to the interest rate derivative. The fair value of the 2022 Senior Notes, 2024 Senior Notes and 2019 Senior Notes classified as Level 2 was determined using quoted prices in a dealer market, or using recent market transactions. The following tables present a summary of the Company’s outstanding financial instruments and their estimated fair values under the fair value hierarchy: Fair value measurements as at March 31, 2017 using: Description Level 1 Level 2 Level 3 Total Interest rate derivative liability $ — $ 6,625 $ — $ 6,625 2022 Senior Notes and 2024 Senior Notes — 678,745 — 678,745 $ — $ 685,370 $ — $ 685,370 Fair value measurements as at December 31, 2016 using: Description Level 1 Level 2 Level 3 Total Interest rate derivative liability $ — $ 6,522 $ — $ 6,522 2019 Senior Notes and 2022 Senior Notes — 654,378 — 654,378 $ — $ 660,900 $ — $ 660,900</t>
  </si>
  <si>
    <t>Commitments and Contingencies</t>
  </si>
  <si>
    <t>Commitments and Contingencies Disclosure [Abstract]</t>
  </si>
  <si>
    <t>Commitments and Contingencies Disclosure [Text Block]</t>
  </si>
  <si>
    <t>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si>
  <si>
    <t>Subsequent Event Subsequent Event</t>
  </si>
  <si>
    <t>Jun. 30, 2017</t>
  </si>
  <si>
    <t>Subsequent Event [Member]</t>
  </si>
  <si>
    <t>Subsequent Event [Line Items]</t>
  </si>
  <si>
    <t>Subsequent Events [Text Block]</t>
  </si>
  <si>
    <t>Subsequent Event On April 12, 2017, the Company acquired substantially all of the assets of one of Germany's largest sawmills, and a bio-mass power plant, near Friesau, Germany (the "Friesau Facility") for approximately $55,100 plus defined working capital of approximately $6,500 . The acquisition of the Friesau Facility presents the Company with the opportunity to expand into the German lumber market and grow our bio-mass energy profile. The Company has not completed the valuation of assets acquired and liabilities assumed; however, the Company anticipates providing a preliminary purchase price allocation in its 2017 second quarter report on Form 10-Q.</t>
  </si>
  <si>
    <t>The Company And Summary Of Significant Accounting Policies (Policy)</t>
  </si>
  <si>
    <t>Nature of Operations and Basis of Presentation</t>
  </si>
  <si>
    <t>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both the NASDAQ Global Market and the Toronto Stock Exchange.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interim consolidated financial statements should be read together with the audited consolidated financial statements and accompanying notes included in the Company’s latest annual report on Form 10‑K for the fiscal year ended December 31, 2016.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The Company has three pulp mills that are aggregated into one reportable business segment, market pulp. Accordingly, the results presented are those of the reportable business segment. In these interim consolidated financial statements, unless otherwise indicated, all amounts are expressed in United States dollars ("U.S. dollars" or "$"). The symbol “€” refers to euros and the symbol "C$" refers to Canadian dollars.</t>
  </si>
  <si>
    <t>Use of Estimates</t>
  </si>
  <si>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legal liabilities and contingencies. Actual results could differ materially from these estimates, and changes in these estimates are recorded when known.</t>
  </si>
  <si>
    <t>New Accounting Pronouncements</t>
  </si>
  <si>
    <t>New Accounting Pronouncements Accounting Pronouncements Implemented In July 2015, the Financial Accounting Standards Board ("FASB") issued Accounting Standards Update 2015-11, Simplifying the Measurement of Inventory ("ASU 2015-11") which requires that inventory within the scope of this update, including inventory stated at average cost, be measured at the lower of cost and net realizable value. This update is effective for financial statements issued for fiscal years beginning after December 15, 2016, with early adoption permitted as of the beginning of an interim or annual reporting period. The adoption of ASU 2015-11 did not impact the Company’s financial position. In March 2016, the FASB issued Accounting Standards Update 2016-09, Improvements to Employee Share-Based Payment Accounting ("ASU 2016-09") which simplifies several aspects of accounting for share-based payment transactions including income tax consequences, classification of awards as either equity or liabilities, classification on the statement of cash flows and accounting for forfeitures. This update is effective for financial statements issued for fiscal years beginning after December 15, 2016. The adoption of ASU 2016-09 did not impact the Company’s financial position. Accounting Pronouncements Not Yet Implemented In May 2014, the FASB issued Accounting Standards Update 2014-09, Revenue Recognition – Revenue from Contracts with Customers ("ASU 2014-09") that requires companies to recognize revenue when a customer obtains control rather than when companies have transferred substantially all risks and rewards of a good or service. In 2016 the FASB issued the following Accounting Standards which further affect the guidance of ASU 2014-09: • March 2016: ASU 2016-08, Principal versus Agent Considerations (Reporting Revenue Gross versus Net); • April 2016: ASU 2016-10, Identifying Performance Obligations and Licensing; • May 2016: ASU 2016-12, Revenue from Contracts with Customers: Narrow Scope Improvements and Practical Expedients; and • December 2016: ASU 2016-20, Technical Corrections and Improvements to Topic 606, Revenue from Contracts with Customers. These standards are effective for annual reporting periods beginning on or after December 15, 2017 with early adoption permitted at the beginning of an interim or annual reporting period beginning after December 15, 2016. Currently, the Company believes this new standard will not have a material impact on its consolidated financial statements, however, its assessment of this standard is ongoing. The Company expects to adopt this standard as of January 1, 2018. In February 2016, the FASB issued Accounting Standards Update 2016-02, Leases ("ASU 2016-02") which requires lessees to recognize virtually all of their leases on the balance sheet, by recording a right-of-use asset and liability. This update is effective for financial statements issued for fiscal years beginning after December 15, 2018, with early adoption permitted at the beginning of an interim or annual reporting period. The Company is currently assessing the impact the adoption of ASU 2016-02 will have on its consolidated financial statements. In October 2016, the FASB issued Accounting Standards Update 2016-16, Intra-Entity Transfers of Assets Other Than Inventory ("ASU 2016-16") which eliminates the deferral of the tax effects of intra-entity asset transfers other than inventory until the transferred assets are sold to a third party or recovered through use. This update is effective on a modified retrospective approach for fiscal years beginning after December 15, 2017, and interim periods within those fiscal years. The Company is currently assessing the impact the adoption of ASU 2016-16 will have on its consolidated financial statements. In January 2017, the FASB issued Accounting Standards Update 2017-01, Clarifying the Definition of a Business ("ASU 2017-01") which revises the definition of a business. When substantially all of the fair value of gross assets acquired is concentrated in a single asset (or a group of similar assets), the asset acquired would not represent a business. This update is effective for fiscal years beginning after December 15, 2017, and interim periods within those fiscal years. The Company is currently assessing the impact the adoption of ASU 2017-01 will have on its consolidated financial statements. In March 2017 the FASB issued Accounting Standards Update 2017-07, Improving the Presentation of Net Periodic Pension Cost and Net Periodic Post-Retirement Benefit Cost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standard is effective for financial statements issued for fiscal years beginning after December 15, 2017 and should be applied retrospectively to all periods presented. The Company believes this new standard will not have a material impact on its consolidated financial statements.</t>
  </si>
  <si>
    <t>Inventories (Tables)</t>
  </si>
  <si>
    <t>Components of Inventory</t>
  </si>
  <si>
    <t xml:space="preserve"> March 31, December 31, 2017 2016 Raw materials $ 37,904 $ 50,056 Finished goods 34,758 33,510 Spare parts and other 52,830 49,885 $ 125,492 $ 133,451</t>
  </si>
  <si>
    <t>Accounts Payable and Other (Tables)</t>
  </si>
  <si>
    <t>Schedule of Accounts Payable and Other</t>
  </si>
  <si>
    <t xml:space="preserve"> March 31, December 31, 2017 2016 Trade payables $ 28,852 $ 28,815 Accrued expenses 36,070 39,903 Interest payable 12,907 3,916 Interest rate derivative liability (Note 9) 6,625 6,522 Dividends payable (Note 8) 7,472 7,440 Other 5,821 5,537 $ 97,747 $ 92,133</t>
  </si>
  <si>
    <t>Debt (Tables)</t>
  </si>
  <si>
    <t>Schedule Of Debt</t>
  </si>
  <si>
    <t xml:space="preserve"> March 31, December 31, 2017 2016 2022 Senior Notes, unsecured, $400,000 face value (a) $ 393,736 $ 393,460 2024 Senior Notes, unsecured, $250,000 face value (a) 244,995 — 2019 Senior Notes (a) — 224,085 Revolving credit facilities €75.0 million (b) — — C$40.0 million (c) — — €25.0 million (d) — — €5.0 million (e) — — $ 638,731 $ 617,545 (a) On February 3, 2017 , the Company issued $225,000 in aggregate principal amount of 6.50% senior notes which mature on February 1, 2024 ("2024 Senior Notes"). The 2024 Senior Notes were issued at a price of 100% of their principal amount. The net proceeds of the offering were $220,391 , after deducting the underwriter's discount and offering expenses. The net proceeds, together with cash on hand, were used to purchase the remaining $227,000 in aggregate principal amount of outstanding 2019 Senior Notes (herein defined below). In connection with this purchase the Company recorded a loss on settlement of debt of $10,696 recorded in the Interim Consolidated Statement of Operations. On March 16, 2017 , the Company issued an additional $25,000 in aggregate principal amount of its 2024 Senior Notes. The additional notes were priced at 100% plus accrued interest from February 3, 2017. The net proceeds from the offering were $24,732 , net of the underwriter's discounts, offering expenses and accrued interest. The net proceeds, together with cash on hand, was used to finance the Company's acquisition of the Friesau Facility (as defined in Note 12) and for general working capital purposes. On November 26, 2014 , the Company issued $650,000 of senior notes consisting of $250,000 in aggregate principal amount of 7.00% senior notes which were to mature on December 1, 2019 (“2019 Senior Notes”) and $400,000 in aggregate principal amount of 7.75% senior notes which mature on December 1, 2022 (“2022 Senior Notes”). The 2019 Senior Notes and 2022 Senior Notes were issued at a price of 100% of their principal amount. Upon their issuance the 2019 Senior Notes and 2022 Senior Notes were recorded at $635,949 which included debt issuance costs of $14,051 . These costs were proportionally allocated to the 2019 Senior Notes and the 2022 Senior Notes. In March 2016, the Company purchased $23,000 in aggregate principal amount of its 2019 Senior Notes. In connection with this purchase the Company recorded a loss on settlement of debt of $454 in the Interim Consolidated Statement of Operations. The 2022 Senior Notes and 2024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y are effectively junior in right of payment to all existing and future secured indebtedness, to the extent of the assets securing such indebtedness, and all indebtedness and liabilities of the Company’s subsidiaries. The Company may redeem all or a part of the 2022 Senior Notes and 2024 Senior Notes, upon not less than 30 days ’ or more than 60 days ’ notice, at the redemption prices (expressed as percentages of principal amount) discussed below, plus accrued and unpaid interest to (but not including) the applicable redemption date. The 2022 Senior Notes redemption prices are equal to 105.813% for the twelve month period beginning on December 1, 2017, 103.875% for the twelve month period beginning on December 1, 2018, 101.938% for the twelve month period beginning on December 1, 2019, and 100.000% beginning on December 1, 2020 and at any time thereafter. The 2024 Senior Notes redemption prices are equal to 103.250% for the twelve month period beginning on February 1, 2020, 101.625% for the twelve month period beginning on February 1, 2021, and 100.000% beginning on February 1, 2022 and at any time thereafter. (b) A €75.0 million revolving credit facility at the Stendal mill that matures in October 2019 . Borrowings under the facility are collateralized by the mill’s inventory and accounts receivable and bear interest at Euribor plus 3.50% . As at March 31, 2017 , approximately €75.0 million ( $80,228 ) was available. (c) A C$40.0 million revolving credit facility at the Celgar mill that matures in May 2019 . Borrowings under the facility are collateralized by the mill’s inventory and accounts receivable and are restricted by a borrowing base calculated on the mill’s inventory and accounts receivable. Canadian dollar denominated amounts bear interest at bankers acceptance plus 1.50% or Canadian prime . U.S. dollar denominated amounts bear interest at LIBOR plus 1.50% or U.S. base . As at March 31, 2017 , approximately C$1.7 million ( $1,275 ) was supporting letters of credit and approximately C$38.3 million ( $28,750 ) was available. (d) A €25.0 million revolving credit facility at the Rosenthal mill that matures in October 2019 . Borrowings under the facility are collateralized by the mill’s inventory and accounts receivable and bear interest at Euribor plus 2.95% . As at March 31, 2017 , approximately €3.1 million ( $3,274 ) of this facility was supporting bank guarantees leaving approximately €21.9 million ( $23,468 ) available. In April 2017, in connection with the acquisition of the Friesau Facility (as defined in Note 12), the Company replaced the €25.0 million revolving credit facility with a new €70.0 million joint revolving credit facility that matures in April 2022 . The Rosenthal mill has full access to the available amount under the facility and the Friesau Facility has access to a maximum of €45.0 million . Borrowings under the facility are collateralized by the borrowers inventory and accounts receivable and bear interest at Euribor plus 2.95% . (e) A €5.0 million revolving credit facility at the Rosenthal mill that matures in December 2018 . Borrowings under this facility bear interest at the rate of the three-month Euribor plus 2.50% and are secured by certain land at the Rosenthal mill. As at March 31, 2017 approximately €3.7 million ( $3,982 ) of this facility was supporting bank guarantees leaving approximately €1.3 million ( $1,366 ) available.</t>
  </si>
  <si>
    <t>Principal Maturities Of Debt</t>
  </si>
  <si>
    <t>As at March 31, 2017, the maturities of the principal portion of debt are as follows: 2017 $ — 2018 — 2019 — 2020 — 2021 — Thereafter 650,000 $ 650,000</t>
  </si>
  <si>
    <t>Pension And Other Post-Retirement Benefit Obligations (Tables)</t>
  </si>
  <si>
    <t>Components of the Net Periodic Benefit Costs</t>
  </si>
  <si>
    <t>The components of the net benefit costs relating to the Celgar Defined Benefit Plans for the three month periods ended March 31, 2017 and 2016 were as follows: Three Months Ended March 31, 2017 2016 Pension Other Post- Pension Other Post- Service cost $ 23 $ 143 $ 22 $ 117 Interest cost 328 232 261 251 Expected return on plan assets (493 ) — (465 ) — Amortization of unrecognized items 257 36 334 (44 ) Net benefit costs $ 115 $ 411 $ 152 $ 324</t>
  </si>
  <si>
    <t>Income Taxes (Tables)</t>
  </si>
  <si>
    <t>Reconciliation of Effective Tax Rate</t>
  </si>
  <si>
    <t>The income tax provision attributable to income before provision for income taxes in the Interim Consolidated Statement of Operations differs from the amounts computed by applying the U.S. Federal statutory income tax rate of 35% for the three month periods ended March 31, 2017 and 2016 as a result of the following: Three Months Ended March 31, 2017 2016 U.S. Federal statutory rate 35% 35% U.S. Federal statutory rate on income before income taxes $ (6,022 ) $ (5,239 ) Tax differential on foreign income 2,417 1,485 Effect of foreign earnings — (3,500 ) Change in undistributed earnings (2,482 ) — Valuation allowance (4,154 ) (1,413 ) Tax benefit of partnership structure 1,216 1,199 Non-taxable foreign subsidies 559 573 True-up of prior year taxes 380 (618 ) Foreign exchange on valuation allowance 237 1,613 Foreign exchange on settlement of debt 550 212 Other (182 ) (511 ) $ (7,481 ) $ (6,199 ) Comprised of: Current income tax provision $ (3,272 ) $ (1,753 ) Deferred income tax provision (4,209 ) (4,446 ) $ (7,481 ) $ (6,199 )</t>
  </si>
  <si>
    <t>Net Income Per Common Share (Tables)</t>
  </si>
  <si>
    <t>Schedule of Earnings Per Share, Basic and Diluted [Table Text Block]</t>
  </si>
  <si>
    <t xml:space="preserve"> Three Months Ended March 31, 2017 2016 Net income Basic and diluted $ 9,726 $ 8,769 Net income per common share Basic and diluted $ 0.15 $ 0.14 Weighted average number of common shares outstanding: Basic (1) 64,767,944 64,584,985 Effect of dilutive shares: Performance Share Units ("PSUs") 491,046 273,102 Restricted shares 28,768 43,641 Diluted 65,287,758 64,901,728 (1) For the three months ended March 31, 2017, the basic weighted average number of common shares outstanding excludes 38,000 restricted shares which have been issued, but have not vested as at March 31, 2017 ( 2016 – 38,000 restricted shares).</t>
  </si>
  <si>
    <t>Shareholders' Equity (Tables)</t>
  </si>
  <si>
    <t>Schedule of Retained Earnings [Table Text Block]</t>
  </si>
  <si>
    <t>The following table summarizes the changes to retained earnings during the period: Three Months Ended March 31, 2017 Retained earnings at January 1, 2017 $ 166,068 Net income 9,726 Cash dividends declared (7,472 ) Retained earnings at March 31, 2017 $ 168,322</t>
  </si>
  <si>
    <t>Schedule of Accumulated Other Comprehensive Income (Loss) [Table Text Block]</t>
  </si>
  <si>
    <t>The components of accumulated other comprehensive loss are as follows: Foreign Currency Translation Adjustment Defined Benefit Pension and Other Post-Retirement Benefit Items Unrealized Gains / Losses on Marketable Securities Total Balance as at January 1, 2017 $ (170,592 ) $ (14,663 ) $ (14 ) $ (185,269 ) Other comprehensive income before reclassifications 11,169 — 2 11,171 Amounts reclassified from accumulated other comprehensive loss — 293 — 293 Other comprehensive income, net of taxes 11,169 293 2 11,464 Balance as at March 31, 2017 $ (159,423 ) $ (14,370 ) $ (12 ) $ (173,805 )</t>
  </si>
  <si>
    <t>Performance Share Units [Member]</t>
  </si>
  <si>
    <t>Shareholders' Equity [Line Items]</t>
  </si>
  <si>
    <t>Summary Of Share Based Compensation Arrangement Activity</t>
  </si>
  <si>
    <t>The following table summarizes PSU activity during the period: Number of PSUs Outstanding as at January 1, 2017 2,068,174 Granted 542,788 Vested and issued (279,515 ) Forfeited (378,139 ) Outstanding as at March 31, 2017 1,953,308</t>
  </si>
  <si>
    <t>Fair Value Measurement and Disclosure (Tables)</t>
  </si>
  <si>
    <t>Outstanding Financial Instruments And Estimated Fair Values</t>
  </si>
  <si>
    <t>The following tables present a summary of the Company’s outstanding financial instruments and their estimated fair values under the fair value hierarchy: Fair value measurements as at March 31, 2017 using: Description Level 1 Level 2 Level 3 Total Interest rate derivative liability $ — $ 6,625 $ — $ 6,625 2022 Senior Notes and 2024 Senior Notes — 678,745 — 678,745 $ — $ 685,370 $ — $ 685,370 Fair value measurements as at December 31, 2016 using: Description Level 1 Level 2 Level 3 Total Interest rate derivative liability $ — $ 6,522 $ — $ 6,522 2019 Senior Notes and 2022 Senior Notes — 654,378 — 654,378 $ — $ 660,900 $ — $ 660,900</t>
  </si>
  <si>
    <t>The Company And Summary Of Significant Accounting Policies (Details)</t>
  </si>
  <si>
    <t>Mar. 31, 2017itemmill</t>
  </si>
  <si>
    <t>Number of reportable segments | item</t>
  </si>
  <si>
    <t>Number of pulp mills | mill</t>
  </si>
  <si>
    <t>Inventories (Details) - USD ($) $ in Thousands</t>
  </si>
  <si>
    <t>Raw materials</t>
  </si>
  <si>
    <t>Finished goods</t>
  </si>
  <si>
    <t>Spare parts and other</t>
  </si>
  <si>
    <t>Accounts Payable and Other (Details) $ in Thousands, € in Millions</t>
  </si>
  <si>
    <t>Mar. 31, 2017EUR (€)</t>
  </si>
  <si>
    <t>Trade payables</t>
  </si>
  <si>
    <t>Accrued expenses</t>
  </si>
  <si>
    <t>Interest payable</t>
  </si>
  <si>
    <t>Interest rate derivative liability</t>
  </si>
  <si>
    <t>Dividends payable (Note 8)</t>
  </si>
  <si>
    <t>Accounts payable and other</t>
  </si>
  <si>
    <t>Debt (Schedule Of Debt) (Details) $ in Thousands, € in Millions, CAD in Millions</t>
  </si>
  <si>
    <t>Mar. 31, 2017CAD</t>
  </si>
  <si>
    <t>Mar. 16, 2017USD ($)</t>
  </si>
  <si>
    <t>Feb. 03, 2017USD ($)</t>
  </si>
  <si>
    <t>Nov. 26, 2014USD ($)</t>
  </si>
  <si>
    <t>Debt Instrument [Line Items]</t>
  </si>
  <si>
    <t>2022 Senior Notes [Member]</t>
  </si>
  <si>
    <t>Debt, face amount</t>
  </si>
  <si>
    <t>2024 Senior Notes [Member]</t>
  </si>
  <si>
    <t>2019 Senior Notes [Member]</t>
  </si>
  <si>
    <t>Stendal Credit Facility - EUR 75.0 Million [Member]</t>
  </si>
  <si>
    <t>Line of credit, maximum borrowing capacity | €</t>
  </si>
  <si>
    <t>Celgar Credit Facility - C$40.0 Million [Member]</t>
  </si>
  <si>
    <t>Line of credit, maximum borrowing capacity | CAD</t>
  </si>
  <si>
    <t>Rosenthal Credit Facility - EUR 25.0 Million [Member]</t>
  </si>
  <si>
    <t>Rosenthal Credit Facility - EUR 5.0 Million [Member]</t>
  </si>
  <si>
    <t>Debt (Schedule of Debt Footnotes) (Details) $ in Thousands, € in Millions, CAD in Millions</t>
  </si>
  <si>
    <t>Apr. 12, 2017EUR (€)</t>
  </si>
  <si>
    <t>Mar. 31, 2016USD ($)</t>
  </si>
  <si>
    <t>Apr. 12, 2017USD ($)</t>
  </si>
  <si>
    <t>Senior Notes 2019 and 2022 [Member]</t>
  </si>
  <si>
    <t>Debt, offering date</t>
  </si>
  <si>
    <t>Nov. 26,
		2014</t>
  </si>
  <si>
    <t>Debt, issued price percentage of principal amount</t>
  </si>
  <si>
    <t>100.00%</t>
  </si>
  <si>
    <t>Debt, issuance costs</t>
  </si>
  <si>
    <t>Senior Notes 2022 and 2024 [Member]</t>
  </si>
  <si>
    <t>Senior Notes, redemption notice minimum days</t>
  </si>
  <si>
    <t>30 days</t>
  </si>
  <si>
    <t>Senior Notes, redemption notice maximum days</t>
  </si>
  <si>
    <t>60 days</t>
  </si>
  <si>
    <t>Debt, maturity date</t>
  </si>
  <si>
    <t>Dec. 1,
		2019</t>
  </si>
  <si>
    <t>Debt, interest rate</t>
  </si>
  <si>
    <t>7.00%</t>
  </si>
  <si>
    <t>Debt, repurchase date</t>
  </si>
  <si>
    <t>Mar. 7,
		2016</t>
  </si>
  <si>
    <t>Debt, repurchase amount</t>
  </si>
  <si>
    <t>Dec. 1,
		2022</t>
  </si>
  <si>
    <t>7.75%</t>
  </si>
  <si>
    <t>Mar. 16,
		2017</t>
  </si>
  <si>
    <t>Feb. 3,
		2017</t>
  </si>
  <si>
    <t>Feb. 1,
		2024</t>
  </si>
  <si>
    <t>6.50%</t>
  </si>
  <si>
    <t>Oct. 1,
		2019</t>
  </si>
  <si>
    <t>Debt, description of variable basis spread</t>
  </si>
  <si>
    <t>Euribor</t>
  </si>
  <si>
    <t>Debt, variable basis spread</t>
  </si>
  <si>
    <t>3.50%</t>
  </si>
  <si>
    <t>Line of credit, remaining borrowing capacity</t>
  </si>
  <si>
    <t>Credit Agreement For Celgar Mill [Member]</t>
  </si>
  <si>
    <t>May 1,
		2019</t>
  </si>
  <si>
    <t>Line of credit, letters of credit outstanding, amount</t>
  </si>
  <si>
    <t>Credit Agreement For Celgar Mill [Member] | Canadian Dollar Borrowings Rate Option 1 [Member]</t>
  </si>
  <si>
    <t>bankers acceptance</t>
  </si>
  <si>
    <t>1.50%</t>
  </si>
  <si>
    <t>Credit Agreement For Celgar Mill [Member] | Canadian Dollar Borrowings Rate Option 2 [Member]</t>
  </si>
  <si>
    <t>Canadian prime</t>
  </si>
  <si>
    <t>Credit Agreement For Celgar Mill [Member] | US Dollar Borrowings Rate Option 1 [Member]</t>
  </si>
  <si>
    <t>LIBOR</t>
  </si>
  <si>
    <t>Credit Agreement For Celgar Mill [Member] | US Dollar Borrowings Rate Option 2 [Member]</t>
  </si>
  <si>
    <t>U.S. base</t>
  </si>
  <si>
    <t>2.95%</t>
  </si>
  <si>
    <t>Debt, amount of debt supporting bank guarantees</t>
  </si>
  <si>
    <t>Rosenthal Credit Facility - EUR 70.0 Million [Member] | Subsequent Event [Member]</t>
  </si>
  <si>
    <t>Apr. 1,
		2022</t>
  </si>
  <si>
    <t>Dec. 1,
		2018</t>
  </si>
  <si>
    <t>three-month Euribor</t>
  </si>
  <si>
    <t>2.50%</t>
  </si>
  <si>
    <t>Twelve month period beginning December 1, 2017 [Member] | 2022 Senior Notes [Member]</t>
  </si>
  <si>
    <t>Debt, redemption price, percentage</t>
  </si>
  <si>
    <t>105.813%</t>
  </si>
  <si>
    <t>Twelve month period beginning December 1, 2018 [Member] | 2022 Senior Notes [Member]</t>
  </si>
  <si>
    <t>103.875%</t>
  </si>
  <si>
    <t>Twelve month period beginning December 1, 2019 [Member] | 2022 Senior Notes [Member]</t>
  </si>
  <si>
    <t>101.938%</t>
  </si>
  <si>
    <t>Twelve month period beginning December 1, 2020 and thereafter [Member] | 2022 Senior Notes [Member]</t>
  </si>
  <si>
    <t>Twelve month period beginning February 1, 2020 [Member] | 2024 Senior Notes [Member]</t>
  </si>
  <si>
    <t>103.25%</t>
  </si>
  <si>
    <t>Twelve month period beginning February 1, 2021 [Member] | 2024 Senior Notes [Member]</t>
  </si>
  <si>
    <t>101.625%</t>
  </si>
  <si>
    <t>Twelve month period beginning February 1, 2022 and thereafter [Member] | 2024 Senior Notes [Member]</t>
  </si>
  <si>
    <t>Mercer Timber [Member] | Rosenthal Credit Facility - EUR 70.0 Million [Member] | Subsequent Event [Member]</t>
  </si>
  <si>
    <t>Line of credit, maximum borrowing capacity</t>
  </si>
  <si>
    <t>Debt (Principal Maturities Of Debt) (Details) $ in Thousands</t>
  </si>
  <si>
    <t>Thereafter</t>
  </si>
  <si>
    <t>Total debt</t>
  </si>
  <si>
    <t>Pension And Other Post-Retirement Benefit Obligations (Plan Information) (Details) - USD ($) $ in Thousands</t>
  </si>
  <si>
    <t>Pension Plan [Member]</t>
  </si>
  <si>
    <t>Defined Benefit Plan Disclosure [Line Items]</t>
  </si>
  <si>
    <t>Service cost</t>
  </si>
  <si>
    <t>Interest cost</t>
  </si>
  <si>
    <t>Expected return on plan assets</t>
  </si>
  <si>
    <t>Amortization of unrecognized items</t>
  </si>
  <si>
    <t>Net benefit costs</t>
  </si>
  <si>
    <t>Other Postretirement Benefit Plan [Member]</t>
  </si>
  <si>
    <t>Pension and Other Post-Retirement Benefit Obligations Pension and Other Post-Retirement Benefit Obligations (Narrative) (Details) - USD ($) $ in Thousands</t>
  </si>
  <si>
    <t>Defined Contribution Plan Disclosure [Line Items]</t>
  </si>
  <si>
    <t>Defined Contribution Plan, Contributions</t>
  </si>
  <si>
    <t>Defined Benefit Plans and Other Postretirement Benefit Plans Table Text Block [Line Items]</t>
  </si>
  <si>
    <t>Multiemployer Plan, Period Contributions</t>
  </si>
  <si>
    <t>Income Taxes (Reconciliation Of Effective Tax Rate) (Details) - USD ($) $ in Thousands</t>
  </si>
  <si>
    <t>U.S. Federal statutory rate</t>
  </si>
  <si>
    <t>35.00%</t>
  </si>
  <si>
    <t>U.S. Federal statutory rate on income before income taxes</t>
  </si>
  <si>
    <t>Tax differential on foreign income</t>
  </si>
  <si>
    <t>Effect of foreign earnings</t>
  </si>
  <si>
    <t>Change in undistributed earnings</t>
  </si>
  <si>
    <t>Valuation Allowance</t>
  </si>
  <si>
    <t>Tax benefit of partnership structure</t>
  </si>
  <si>
    <t>Non-taxable foreign subsidies</t>
  </si>
  <si>
    <t>True-up of prior year taxes</t>
  </si>
  <si>
    <t>Foreign exchange on valuation allowance</t>
  </si>
  <si>
    <t>Foreign exchange on settlement of debt</t>
  </si>
  <si>
    <t>Total income tax provision</t>
  </si>
  <si>
    <t>Current income tax provision</t>
  </si>
  <si>
    <t>Net Income Per Common Share (Details) - USD ($) $ / shares in Units, $ in Thousands</t>
  </si>
  <si>
    <t>Net Income Per Common Share Basic And Diluted [Line Items]</t>
  </si>
  <si>
    <t>Net income - basic and diluted</t>
  </si>
  <si>
    <t>Net income per common share, basic and diluted</t>
  </si>
  <si>
    <t>Weighted Average Number of Shares Outstanding, Basic</t>
  </si>
  <si>
    <t>Weighted Average Number of Shares Outstanding, Diluted</t>
  </si>
  <si>
    <t>Effect of dilutive instruments</t>
  </si>
  <si>
    <t>Restricted Stock [Member]</t>
  </si>
  <si>
    <t>Contingently issuable shares excluded from the basic weighted average shares outstanding</t>
  </si>
  <si>
    <t>Net Income Per Common Share (Anti-dilutive Instruments) (Details) - shares</t>
  </si>
  <si>
    <t>Antidilutive Securities Excluded from Computation of Earnings Per Share [Line Items]</t>
  </si>
  <si>
    <t>Antidilutive Securities Excluded from Computation of Earnings Per Share, Amount</t>
  </si>
  <si>
    <t>Shareholders' Equity (Narrative) (Details) - USD ($) $ in Thousands</t>
  </si>
  <si>
    <t>Share-based Compensation Arrangement by Share-based Payment Award [Line Items]</t>
  </si>
  <si>
    <t>Common shares available for grant</t>
  </si>
  <si>
    <t>Gross Proceeds From Short Swing Profits Exchange Act 16b</t>
  </si>
  <si>
    <t>Net Proceeds From Short Swing Profits Exchange Act 16b</t>
  </si>
  <si>
    <t>Restricted Stock Rights [Member]</t>
  </si>
  <si>
    <t>Shares granted</t>
  </si>
  <si>
    <t>Shares outstanding</t>
  </si>
  <si>
    <t>Vesting period</t>
  </si>
  <si>
    <t>3 years</t>
  </si>
  <si>
    <t>Expense recognized</t>
  </si>
  <si>
    <t>Performance Shares [Member]</t>
  </si>
  <si>
    <t>1 year</t>
  </si>
  <si>
    <t>Unrecognized compensation cost</t>
  </si>
  <si>
    <t>Stock Options [Member]</t>
  </si>
  <si>
    <t>Stock Appreciation Rights (SARs) [Member]</t>
  </si>
  <si>
    <t>Shareholders' Equity (Summary of Dividends Declared) (Details) - USD ($) $ / shares in Units, $ in Thousands</t>
  </si>
  <si>
    <t>Apr. 27, 2017</t>
  </si>
  <si>
    <t>Dividends Payable [Line Items]</t>
  </si>
  <si>
    <t>Dividends Payable, Date Declared</t>
  </si>
  <si>
    <t>Feb. 9,
		2017</t>
  </si>
  <si>
    <t>Common Stock, Dividends, Per Share, Declared</t>
  </si>
  <si>
    <t>Cash dividends declared</t>
  </si>
  <si>
    <t>Dividends Payable, Date of Record</t>
  </si>
  <si>
    <t>Mar. 28,
		2017</t>
  </si>
  <si>
    <t>Dividends Payable, Date to be Paid</t>
  </si>
  <si>
    <t>Apr. 4,
		2017</t>
  </si>
  <si>
    <t>Dividend Declared [Member] | Subsequent Event [Member]</t>
  </si>
  <si>
    <t>Apr. 27,
		2017</t>
  </si>
  <si>
    <t>Jun. 27,
		2017</t>
  </si>
  <si>
    <t>Jul. 6,
		2017</t>
  </si>
  <si>
    <t>Shareholders' Equity (Summary Of Share Activity - PSU's) (Details) - Performance Share Units [Member]</t>
  </si>
  <si>
    <t>Mar. 31, 2017shares</t>
  </si>
  <si>
    <t>Outstanding - Beginning</t>
  </si>
  <si>
    <t>Granted</t>
  </si>
  <si>
    <t>Vested and issued</t>
  </si>
  <si>
    <t>Forfeited</t>
  </si>
  <si>
    <t>Outstanding - Ending</t>
  </si>
  <si>
    <t>Shareholders' Equity (Summary Of Share Activity - Restricted Shares) (Details)</t>
  </si>
  <si>
    <t>Shareholders' Equity Shareholders' Equity (Retained Earnings Roll Forward) (Details) (Details) - USD ($) $ in Thousands</t>
  </si>
  <si>
    <t>Retained Earnings [Roll Forward]</t>
  </si>
  <si>
    <t>Retained earnings at January 1, 2017</t>
  </si>
  <si>
    <t>Retained earnings at March 31, 2017</t>
  </si>
  <si>
    <t>Shareholders' Equity Shareholders' Equity (Accumulated Other Comprehensive Income) (Details) (Details) $ in Thousands</t>
  </si>
  <si>
    <t>Accumulated Other Comprehensive Income [Line Items]</t>
  </si>
  <si>
    <t>Accumulated other comprehensive loss, beginning balance</t>
  </si>
  <si>
    <t>Other comprehensive income before reclassifications</t>
  </si>
  <si>
    <t>Amounts reclassified from accumulated other comprehensive loss</t>
  </si>
  <si>
    <t>Accumulated other comprehensive loss, ending balance</t>
  </si>
  <si>
    <t>Foreign Currency Translation Adjustment</t>
  </si>
  <si>
    <t>Defined Benefit Pension and Other Post-Retirement Benefit Items</t>
  </si>
  <si>
    <t>Unrealized Gains / Losses on Marketable Securities</t>
  </si>
  <si>
    <t>Derivative Transactions (Narrative) (Details) $ in Thousands, € in Millions</t>
  </si>
  <si>
    <t>Derivative [Line Items]</t>
  </si>
  <si>
    <t>Aggregate notional amount of interest rate swap | €</t>
  </si>
  <si>
    <t>Derivative fixed interest rate</t>
  </si>
  <si>
    <t>5.28%</t>
  </si>
  <si>
    <t>Interest rate derivative liability, total</t>
  </si>
  <si>
    <t>Percentage of fair value of interest rate swap collaterized</t>
  </si>
  <si>
    <t>67.00%</t>
  </si>
  <si>
    <t>Maximum amount of collateral for interest rate swap | €</t>
  </si>
  <si>
    <t>Cash and cash equivalents, at carrying value | $</t>
  </si>
  <si>
    <t>Restricted cash and cash equivalents</t>
  </si>
  <si>
    <t>Accounts receivable, at carrying value | $</t>
  </si>
  <si>
    <t>Derivative, Maturity Date</t>
  </si>
  <si>
    <t>Oct. 1,
		2017</t>
  </si>
  <si>
    <t>Loss on Derivative Instruments, Pretax | $</t>
  </si>
  <si>
    <t>Fair Value Measurement and Disclosure (Outstanding Financial Instruments and Estimated Fair Value) (Details) $ in Thousands, € in Millions</t>
  </si>
  <si>
    <t>Fair Value, Balance Sheet Grouping, Financial Statement Captions [Line Items]</t>
  </si>
  <si>
    <t>senior notes debt</t>
  </si>
  <si>
    <t>Financial and Nonfinancial Liabilities, Fair Value Disclosure</t>
  </si>
  <si>
    <t>Fair Value, Quoted Prices In Active Markets For Identical Assets (Level 1) [Member]</t>
  </si>
  <si>
    <t>Fair Value, Significant Other Observable Inputs (Level 2) [Member]</t>
  </si>
  <si>
    <t>Fair Value, Significant unobservable inputs (Level 3) [Member]</t>
  </si>
  <si>
    <t>Subsequent Event Subsequent Event (Details) - Subsequent Event [Member] $ in Thousands</t>
  </si>
  <si>
    <t>Payments to Acquire Businesses, Gross</t>
  </si>
  <si>
    <t>Payment to acquire working capital</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_(&quot;CAD &quot;#,##0_);_(&quot;CAD &quot;(#,##0)" numFmtId="169"/>
    <numFmt formatCode="#,##0.0_);(#,##0.0)" numFmtId="170"/>
    <numFmt formatCode="_(&quot;CAD &quot;#,##0.0_);_(&quot;CAD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3274</v>
      </c>
    </row>
    <row r="12" spans="1:3">
      <c r="A12" s="4" t="s">
        <v>19</v>
      </c>
      <c r="B12" s="4" t="s">
        <v>20</v>
      </c>
    </row>
    <row r="13" spans="1:3">
      <c r="A13" s="4" t="s">
        <v>21</v>
      </c>
      <c r="B13" s="4" t="s">
        <v>22</v>
      </c>
    </row>
    <row r="14" spans="1:3">
      <c r="A14" s="4" t="s">
        <v>23</v>
      </c>
      <c r="C14" s="5" t="n">
        <v>64973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164</v>
      </c>
    </row>
    <row r="3" spans="1:2">
      <c r="A3" s="4" t="s">
        <v>165</v>
      </c>
    </row>
    <row r="4" spans="1:2">
      <c r="A4" s="3"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20812</v>
      </c>
      <c r="C4" s="7" t="n">
        <v>230629</v>
      </c>
    </row>
    <row r="5" spans="1:3">
      <c r="A5" s="4" t="s">
        <v>28</v>
      </c>
      <c r="B5" s="5" t="n">
        <v>21972</v>
      </c>
      <c r="C5" s="5" t="n">
        <v>23214</v>
      </c>
    </row>
    <row r="6" spans="1:3">
      <c r="A6" s="4" t="s">
        <v>29</v>
      </c>
      <c r="B6" s="5" t="n">
        <v>242784</v>
      </c>
      <c r="C6" s="5" t="n">
        <v>253843</v>
      </c>
    </row>
    <row r="7" spans="1:3">
      <c r="A7" s="3" t="s">
        <v>30</v>
      </c>
    </row>
    <row r="8" spans="1:3">
      <c r="A8" s="4" t="s">
        <v>31</v>
      </c>
      <c r="B8" s="5" t="n">
        <v>172956</v>
      </c>
      <c r="C8" s="5" t="n">
        <v>196942</v>
      </c>
    </row>
    <row r="9" spans="1:3">
      <c r="A9" s="4" t="s">
        <v>32</v>
      </c>
      <c r="B9" s="5" t="n">
        <v>19116</v>
      </c>
      <c r="C9" s="5" t="n">
        <v>17032</v>
      </c>
    </row>
    <row r="10" spans="1:3">
      <c r="A10" s="4" t="s">
        <v>33</v>
      </c>
      <c r="B10" s="5" t="n">
        <v>9726</v>
      </c>
      <c r="C10" s="5" t="n">
        <v>11769</v>
      </c>
    </row>
    <row r="11" spans="1:3">
      <c r="A11" s="4" t="s">
        <v>34</v>
      </c>
      <c r="B11" s="5" t="n">
        <v>40986</v>
      </c>
      <c r="C11" s="5" t="n">
        <v>28100</v>
      </c>
    </row>
    <row r="12" spans="1:3">
      <c r="A12" s="3" t="s">
        <v>35</v>
      </c>
    </row>
    <row r="13" spans="1:3">
      <c r="A13" s="4" t="s">
        <v>36</v>
      </c>
      <c r="B13" s="5" t="n">
        <v>-13879</v>
      </c>
      <c r="C13" s="5" t="n">
        <v>-13191</v>
      </c>
    </row>
    <row r="14" spans="1:3">
      <c r="A14" s="4" t="s">
        <v>37</v>
      </c>
      <c r="B14" s="5" t="n">
        <v>-10696</v>
      </c>
      <c r="C14" s="5" t="n">
        <v>-454</v>
      </c>
    </row>
    <row r="15" spans="1:3">
      <c r="A15" s="4" t="s">
        <v>38</v>
      </c>
      <c r="B15" s="5" t="n">
        <v>14</v>
      </c>
      <c r="C15" s="5" t="n">
        <v>555</v>
      </c>
    </row>
    <row r="16" spans="1:3">
      <c r="A16" s="4" t="s">
        <v>35</v>
      </c>
      <c r="B16" s="5" t="n">
        <v>782</v>
      </c>
      <c r="C16" s="5" t="n">
        <v>-42</v>
      </c>
    </row>
    <row r="17" spans="1:3">
      <c r="A17" s="4" t="s">
        <v>39</v>
      </c>
      <c r="B17" s="5" t="n">
        <v>-23779</v>
      </c>
      <c r="C17" s="5" t="n">
        <v>-13132</v>
      </c>
    </row>
    <row r="18" spans="1:3">
      <c r="A18" s="4" t="s">
        <v>40</v>
      </c>
      <c r="B18" s="5" t="n">
        <v>17207</v>
      </c>
      <c r="C18" s="5" t="n">
        <v>14968</v>
      </c>
    </row>
    <row r="19" spans="1:3">
      <c r="A19" s="4" t="s">
        <v>41</v>
      </c>
      <c r="B19" s="5" t="n">
        <v>-3272</v>
      </c>
      <c r="C19" s="5" t="n">
        <v>-1753</v>
      </c>
    </row>
    <row r="20" spans="1:3">
      <c r="A20" s="4" t="s">
        <v>42</v>
      </c>
      <c r="B20" s="5" t="n">
        <v>-4209</v>
      </c>
      <c r="C20" s="5" t="n">
        <v>-4446</v>
      </c>
    </row>
    <row r="21" spans="1:3">
      <c r="A21" s="4" t="s">
        <v>43</v>
      </c>
      <c r="B21" s="7" t="n">
        <v>9726</v>
      </c>
      <c r="C21" s="7" t="n">
        <v>8769</v>
      </c>
    </row>
    <row r="22" spans="1:3">
      <c r="A22" s="3" t="s">
        <v>44</v>
      </c>
    </row>
    <row r="23" spans="1:3">
      <c r="A23" s="4" t="s">
        <v>45</v>
      </c>
      <c r="B23" s="8" t="n">
        <v>0.15</v>
      </c>
      <c r="C23" s="8" t="n">
        <v>0.14</v>
      </c>
    </row>
    <row r="24" spans="1:3">
      <c r="A24" s="4" t="s">
        <v>46</v>
      </c>
      <c r="B24" s="9" t="n">
        <v>0.115</v>
      </c>
      <c r="C24" s="9" t="n">
        <v>0.1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32</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row r="6" spans="1:2">
      <c r="A6" s="4" t="s">
        <v>201</v>
      </c>
    </row>
    <row r="7" spans="1:2">
      <c r="A7" s="3" t="s">
        <v>202</v>
      </c>
    </row>
    <row r="8" spans="1:2">
      <c r="A8" s="4" t="s">
        <v>203</v>
      </c>
      <c r="B8"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2"/>
  </cols>
  <sheetData>
    <row r="1" spans="1:2">
      <c r="A1" s="1" t="s">
        <v>208</v>
      </c>
      <c r="B1" s="2" t="s">
        <v>1</v>
      </c>
    </row>
    <row r="2" spans="1:2">
      <c r="B2" s="2" t="s">
        <v>209</v>
      </c>
    </row>
    <row r="3" spans="1:2">
      <c r="A3" s="3" t="s">
        <v>127</v>
      </c>
    </row>
    <row r="4" spans="1:2">
      <c r="A4" s="4" t="s">
        <v>210</v>
      </c>
      <c r="B4" s="5" t="n">
        <v>1</v>
      </c>
    </row>
    <row r="5" spans="1:2">
      <c r="A5" s="4" t="s">
        <v>211</v>
      </c>
      <c r="B5"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48</v>
      </c>
    </row>
    <row r="4" spans="1:3">
      <c r="A4" s="4" t="s">
        <v>43</v>
      </c>
      <c r="B4" s="7" t="n">
        <v>9726</v>
      </c>
      <c r="C4" s="7" t="n">
        <v>8769</v>
      </c>
    </row>
    <row r="5" spans="1:3">
      <c r="A5" s="3" t="s">
        <v>49</v>
      </c>
    </row>
    <row r="6" spans="1:3">
      <c r="A6" s="4" t="s">
        <v>50</v>
      </c>
      <c r="B6" s="5" t="n">
        <v>11169</v>
      </c>
      <c r="C6" s="5" t="n">
        <v>52336</v>
      </c>
    </row>
    <row r="7" spans="1:3">
      <c r="A7" s="4" t="s">
        <v>51</v>
      </c>
      <c r="B7" s="5" t="n">
        <v>293</v>
      </c>
      <c r="C7" s="5" t="n">
        <v>290</v>
      </c>
    </row>
    <row r="8" spans="1:3">
      <c r="A8" s="4" t="s">
        <v>52</v>
      </c>
      <c r="B8" s="5" t="n">
        <v>2</v>
      </c>
      <c r="C8" s="5" t="n">
        <v>-2</v>
      </c>
    </row>
    <row r="9" spans="1:3">
      <c r="A9" s="4" t="s">
        <v>49</v>
      </c>
      <c r="B9" s="5" t="n">
        <v>11464</v>
      </c>
      <c r="C9" s="5" t="n">
        <v>52624</v>
      </c>
    </row>
    <row r="10" spans="1:3">
      <c r="A10" s="4" t="s">
        <v>53</v>
      </c>
      <c r="B10" s="7" t="n">
        <v>21190</v>
      </c>
      <c r="C10" s="7" t="n">
        <v>613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2</v>
      </c>
      <c r="B1" s="2" t="s">
        <v>2</v>
      </c>
      <c r="C1" s="2" t="s">
        <v>89</v>
      </c>
    </row>
    <row r="2" spans="1:3">
      <c r="A2" s="3" t="s">
        <v>129</v>
      </c>
    </row>
    <row r="3" spans="1:3">
      <c r="A3" s="4" t="s">
        <v>213</v>
      </c>
      <c r="B3" s="7" t="n">
        <v>37904</v>
      </c>
      <c r="C3" s="7" t="n">
        <v>50056</v>
      </c>
    </row>
    <row r="4" spans="1:3">
      <c r="A4" s="4" t="s">
        <v>214</v>
      </c>
      <c r="B4" s="5" t="n">
        <v>34758</v>
      </c>
      <c r="C4" s="5" t="n">
        <v>33510</v>
      </c>
    </row>
    <row r="5" spans="1:3">
      <c r="A5" s="4" t="s">
        <v>215</v>
      </c>
      <c r="B5" s="5" t="n">
        <v>52830</v>
      </c>
      <c r="C5" s="5" t="n">
        <v>49885</v>
      </c>
    </row>
    <row r="6" spans="1:3">
      <c r="A6" s="4" t="s">
        <v>106</v>
      </c>
      <c r="B6" s="7" t="n">
        <v>125492</v>
      </c>
      <c r="C6" s="7" t="n">
        <v>1334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216</v>
      </c>
      <c r="B1" s="2" t="s">
        <v>217</v>
      </c>
      <c r="C1" s="2" t="s">
        <v>59</v>
      </c>
      <c r="D1" s="2" t="s">
        <v>60</v>
      </c>
    </row>
    <row r="2" spans="1:4">
      <c r="A2" s="3" t="s">
        <v>132</v>
      </c>
    </row>
    <row r="3" spans="1:4">
      <c r="A3" s="4" t="s">
        <v>218</v>
      </c>
      <c r="C3" s="7" t="n">
        <v>28852</v>
      </c>
      <c r="D3" s="7" t="n">
        <v>28815</v>
      </c>
    </row>
    <row r="4" spans="1:4">
      <c r="A4" s="4" t="s">
        <v>219</v>
      </c>
      <c r="C4" s="5" t="n">
        <v>36070</v>
      </c>
      <c r="D4" s="5" t="n">
        <v>39903</v>
      </c>
    </row>
    <row r="5" spans="1:4">
      <c r="A5" s="4" t="s">
        <v>220</v>
      </c>
      <c r="C5" s="5" t="n">
        <v>12907</v>
      </c>
      <c r="D5" s="5" t="n">
        <v>3916</v>
      </c>
    </row>
    <row r="6" spans="1:4">
      <c r="A6" s="4" t="s">
        <v>221</v>
      </c>
      <c r="B6" s="10" t="n">
        <v>6.2</v>
      </c>
      <c r="C6" s="5" t="n">
        <v>6625</v>
      </c>
      <c r="D6" s="5" t="n">
        <v>6522</v>
      </c>
    </row>
    <row r="7" spans="1:4">
      <c r="A7" s="4" t="s">
        <v>222</v>
      </c>
      <c r="C7" s="5" t="n">
        <v>7472</v>
      </c>
      <c r="D7" s="5" t="n">
        <v>7440</v>
      </c>
    </row>
    <row r="8" spans="1:4">
      <c r="A8" s="4" t="s">
        <v>103</v>
      </c>
      <c r="C8" s="5" t="n">
        <v>5821</v>
      </c>
      <c r="D8" s="5" t="n">
        <v>5537</v>
      </c>
    </row>
    <row r="9" spans="1:4">
      <c r="A9" s="4" t="s">
        <v>223</v>
      </c>
      <c r="C9" s="7" t="n">
        <v>97747</v>
      </c>
      <c r="D9" s="7" t="n">
        <v>921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224</v>
      </c>
      <c r="B1" s="2" t="s">
        <v>225</v>
      </c>
      <c r="C1" s="2" t="s">
        <v>217</v>
      </c>
      <c r="D1" s="2" t="s">
        <v>59</v>
      </c>
      <c r="E1" s="2" t="s">
        <v>226</v>
      </c>
      <c r="F1" s="2" t="s">
        <v>227</v>
      </c>
      <c r="G1" s="2" t="s">
        <v>60</v>
      </c>
      <c r="H1" s="2" t="s">
        <v>228</v>
      </c>
    </row>
    <row r="2" spans="1:8">
      <c r="A2" s="3" t="s">
        <v>229</v>
      </c>
    </row>
    <row r="3" spans="1:8">
      <c r="A3" s="4" t="s">
        <v>134</v>
      </c>
      <c r="D3" s="7" t="n">
        <v>638731</v>
      </c>
      <c r="G3" s="7" t="n">
        <v>617545</v>
      </c>
    </row>
    <row r="4" spans="1:8">
      <c r="A4" s="4" t="s">
        <v>230</v>
      </c>
    </row>
    <row r="5" spans="1:8">
      <c r="A5" s="3" t="s">
        <v>229</v>
      </c>
    </row>
    <row r="6" spans="1:8">
      <c r="A6" s="4" t="s">
        <v>231</v>
      </c>
      <c r="D6" s="5" t="n">
        <v>400000</v>
      </c>
    </row>
    <row r="7" spans="1:8">
      <c r="A7" s="4" t="s">
        <v>134</v>
      </c>
      <c r="D7" s="5" t="n">
        <v>393736</v>
      </c>
      <c r="G7" s="5" t="n">
        <v>393460</v>
      </c>
    </row>
    <row r="8" spans="1:8">
      <c r="A8" s="4" t="s">
        <v>232</v>
      </c>
    </row>
    <row r="9" spans="1:8">
      <c r="A9" s="3" t="s">
        <v>229</v>
      </c>
    </row>
    <row r="10" spans="1:8">
      <c r="A10" s="4" t="s">
        <v>231</v>
      </c>
      <c r="D10" s="5" t="n">
        <v>250000</v>
      </c>
      <c r="E10" s="7" t="n">
        <v>25000</v>
      </c>
      <c r="F10" s="7" t="n">
        <v>225000</v>
      </c>
    </row>
    <row r="11" spans="1:8">
      <c r="A11" s="4" t="s">
        <v>134</v>
      </c>
      <c r="D11" s="5" t="n">
        <v>244995</v>
      </c>
      <c r="E11" s="7" t="n">
        <v>24732</v>
      </c>
      <c r="F11" s="7" t="n">
        <v>220391</v>
      </c>
      <c r="G11" s="5" t="n">
        <v>0</v>
      </c>
    </row>
    <row r="12" spans="1:8">
      <c r="A12" s="4" t="s">
        <v>233</v>
      </c>
    </row>
    <row r="13" spans="1:8">
      <c r="A13" s="3" t="s">
        <v>229</v>
      </c>
    </row>
    <row r="14" spans="1:8">
      <c r="A14" s="4" t="s">
        <v>231</v>
      </c>
      <c r="G14" s="5" t="n">
        <v>227000</v>
      </c>
      <c r="H14" s="7" t="n">
        <v>250000</v>
      </c>
    </row>
    <row r="15" spans="1:8">
      <c r="A15" s="4" t="s">
        <v>134</v>
      </c>
      <c r="D15" s="5" t="n">
        <v>0</v>
      </c>
      <c r="G15" s="5" t="n">
        <v>224085</v>
      </c>
    </row>
    <row r="16" spans="1:8">
      <c r="A16" s="4" t="s">
        <v>234</v>
      </c>
    </row>
    <row r="17" spans="1:8">
      <c r="A17" s="3" t="s">
        <v>229</v>
      </c>
    </row>
    <row r="18" spans="1:8">
      <c r="A18" s="4" t="s">
        <v>235</v>
      </c>
      <c r="C18" s="11" t="n">
        <v>75</v>
      </c>
    </row>
    <row r="19" spans="1:8">
      <c r="A19" s="4" t="s">
        <v>134</v>
      </c>
      <c r="D19" s="5" t="n">
        <v>0</v>
      </c>
      <c r="G19" s="5" t="n">
        <v>0</v>
      </c>
    </row>
    <row r="20" spans="1:8">
      <c r="A20" s="4" t="s">
        <v>236</v>
      </c>
    </row>
    <row r="21" spans="1:8">
      <c r="A21" s="3" t="s">
        <v>229</v>
      </c>
    </row>
    <row r="22" spans="1:8">
      <c r="A22" s="4" t="s">
        <v>237</v>
      </c>
      <c r="B22" s="12" t="n">
        <v>40</v>
      </c>
    </row>
    <row r="23" spans="1:8">
      <c r="A23" s="4" t="s">
        <v>134</v>
      </c>
      <c r="D23" s="5" t="n">
        <v>0</v>
      </c>
      <c r="G23" s="5" t="n">
        <v>0</v>
      </c>
    </row>
    <row r="24" spans="1:8">
      <c r="A24" s="4" t="s">
        <v>238</v>
      </c>
    </row>
    <row r="25" spans="1:8">
      <c r="A25" s="3" t="s">
        <v>229</v>
      </c>
    </row>
    <row r="26" spans="1:8">
      <c r="A26" s="4" t="s">
        <v>235</v>
      </c>
      <c r="C26" s="5" t="n">
        <v>25</v>
      </c>
    </row>
    <row r="27" spans="1:8">
      <c r="A27" s="4" t="s">
        <v>134</v>
      </c>
      <c r="D27" s="5" t="n">
        <v>0</v>
      </c>
      <c r="G27" s="5" t="n">
        <v>0</v>
      </c>
    </row>
    <row r="28" spans="1:8">
      <c r="A28" s="4" t="s">
        <v>239</v>
      </c>
    </row>
    <row r="29" spans="1:8">
      <c r="A29" s="3" t="s">
        <v>229</v>
      </c>
    </row>
    <row r="30" spans="1:8">
      <c r="A30" s="4" t="s">
        <v>235</v>
      </c>
      <c r="C30" s="11" t="n">
        <v>5</v>
      </c>
    </row>
    <row r="31" spans="1:8">
      <c r="A31" s="4" t="s">
        <v>134</v>
      </c>
      <c r="D31" s="7" t="n">
        <v>0</v>
      </c>
      <c r="G3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21"/>
  </cols>
  <sheetData>
    <row r="1" spans="1:12">
      <c r="A1" s="1" t="s">
        <v>240</v>
      </c>
      <c r="B1" s="2" t="s">
        <v>241</v>
      </c>
      <c r="C1" s="2" t="s">
        <v>226</v>
      </c>
      <c r="D1" s="2" t="s">
        <v>227</v>
      </c>
      <c r="E1" s="2" t="s">
        <v>228</v>
      </c>
      <c r="F1" s="2" t="s">
        <v>59</v>
      </c>
      <c r="G1" s="2" t="s">
        <v>242</v>
      </c>
      <c r="H1" s="2" t="s">
        <v>243</v>
      </c>
      <c r="I1" s="2" t="s">
        <v>225</v>
      </c>
      <c r="J1" s="2" t="s">
        <v>217</v>
      </c>
      <c r="K1" s="2" t="s">
        <v>59</v>
      </c>
      <c r="L1" s="2" t="s">
        <v>60</v>
      </c>
    </row>
    <row r="2" spans="1:12">
      <c r="A2" s="3" t="s">
        <v>229</v>
      </c>
    </row>
    <row r="3" spans="1:12">
      <c r="A3" s="4" t="s">
        <v>134</v>
      </c>
      <c r="K3" s="7" t="n">
        <v>638731</v>
      </c>
      <c r="L3" s="7" t="n">
        <v>617545</v>
      </c>
    </row>
    <row r="4" spans="1:12">
      <c r="A4" s="4" t="s">
        <v>100</v>
      </c>
      <c r="F4" s="7" t="n">
        <v>10696</v>
      </c>
      <c r="G4" s="7" t="n">
        <v>454</v>
      </c>
    </row>
    <row r="5" spans="1:12">
      <c r="A5" s="4" t="s">
        <v>244</v>
      </c>
    </row>
    <row r="6" spans="1:12">
      <c r="A6" s="3" t="s">
        <v>229</v>
      </c>
    </row>
    <row r="7" spans="1:12">
      <c r="A7" s="4" t="s">
        <v>245</v>
      </c>
      <c r="F7" s="4" t="s">
        <v>246</v>
      </c>
    </row>
    <row r="8" spans="1:12">
      <c r="A8" s="4" t="s">
        <v>231</v>
      </c>
      <c r="E8" s="7" t="n">
        <v>650000</v>
      </c>
    </row>
    <row r="9" spans="1:12">
      <c r="A9" s="4" t="s">
        <v>247</v>
      </c>
      <c r="E9" s="4" t="s">
        <v>248</v>
      </c>
    </row>
    <row r="10" spans="1:12">
      <c r="A10" s="4" t="s">
        <v>134</v>
      </c>
      <c r="E10" s="7" t="n">
        <v>635949</v>
      </c>
    </row>
    <row r="11" spans="1:12">
      <c r="A11" s="4" t="s">
        <v>249</v>
      </c>
      <c r="E11" s="7" t="n">
        <v>14051</v>
      </c>
    </row>
    <row r="12" spans="1:12">
      <c r="A12" s="4" t="s">
        <v>250</v>
      </c>
    </row>
    <row r="13" spans="1:12">
      <c r="A13" s="3" t="s">
        <v>229</v>
      </c>
    </row>
    <row r="14" spans="1:12">
      <c r="A14" s="4" t="s">
        <v>251</v>
      </c>
      <c r="F14" s="4" t="s">
        <v>252</v>
      </c>
    </row>
    <row r="15" spans="1:12">
      <c r="A15" s="4" t="s">
        <v>253</v>
      </c>
      <c r="F15" s="4" t="s">
        <v>254</v>
      </c>
    </row>
    <row r="16" spans="1:12">
      <c r="A16" s="4" t="s">
        <v>233</v>
      </c>
    </row>
    <row r="17" spans="1:12">
      <c r="A17" s="3" t="s">
        <v>229</v>
      </c>
    </row>
    <row r="18" spans="1:12">
      <c r="A18" s="4" t="s">
        <v>255</v>
      </c>
      <c r="E18" s="4" t="s">
        <v>256</v>
      </c>
    </row>
    <row r="19" spans="1:12">
      <c r="A19" s="4" t="s">
        <v>231</v>
      </c>
      <c r="E19" s="7" t="n">
        <v>250000</v>
      </c>
      <c r="L19" s="5" t="n">
        <v>227000</v>
      </c>
    </row>
    <row r="20" spans="1:12">
      <c r="A20" s="4" t="s">
        <v>257</v>
      </c>
      <c r="E20" s="4" t="s">
        <v>258</v>
      </c>
    </row>
    <row r="21" spans="1:12">
      <c r="A21" s="4" t="s">
        <v>134</v>
      </c>
      <c r="K21" s="5" t="n">
        <v>0</v>
      </c>
      <c r="L21" s="5" t="n">
        <v>224085</v>
      </c>
    </row>
    <row r="22" spans="1:12">
      <c r="A22" s="4" t="s">
        <v>259</v>
      </c>
      <c r="G22" s="4" t="s">
        <v>260</v>
      </c>
    </row>
    <row r="23" spans="1:12">
      <c r="A23" s="4" t="s">
        <v>261</v>
      </c>
      <c r="G23" s="7" t="n">
        <v>23000</v>
      </c>
    </row>
    <row r="24" spans="1:12">
      <c r="A24" s="4" t="s">
        <v>100</v>
      </c>
      <c r="F24" s="7" t="n">
        <v>10696</v>
      </c>
      <c r="G24" s="7" t="n">
        <v>454</v>
      </c>
    </row>
    <row r="25" spans="1:12">
      <c r="A25" s="4" t="s">
        <v>230</v>
      </c>
    </row>
    <row r="26" spans="1:12">
      <c r="A26" s="3" t="s">
        <v>229</v>
      </c>
    </row>
    <row r="27" spans="1:12">
      <c r="A27" s="4" t="s">
        <v>255</v>
      </c>
      <c r="E27" s="4" t="s">
        <v>262</v>
      </c>
    </row>
    <row r="28" spans="1:12">
      <c r="A28" s="4" t="s">
        <v>231</v>
      </c>
      <c r="K28" s="5" t="n">
        <v>400000</v>
      </c>
    </row>
    <row r="29" spans="1:12">
      <c r="A29" s="4" t="s">
        <v>257</v>
      </c>
      <c r="E29" s="4" t="s">
        <v>263</v>
      </c>
    </row>
    <row r="30" spans="1:12">
      <c r="A30" s="4" t="s">
        <v>134</v>
      </c>
      <c r="K30" s="5" t="n">
        <v>393736</v>
      </c>
      <c r="L30" s="5" t="n">
        <v>393460</v>
      </c>
    </row>
    <row r="31" spans="1:12">
      <c r="A31" s="4" t="s">
        <v>232</v>
      </c>
    </row>
    <row r="32" spans="1:12">
      <c r="A32" s="3" t="s">
        <v>229</v>
      </c>
    </row>
    <row r="33" spans="1:12">
      <c r="A33" s="4" t="s">
        <v>245</v>
      </c>
      <c r="C33" s="4" t="s">
        <v>264</v>
      </c>
      <c r="F33" s="4" t="s">
        <v>265</v>
      </c>
    </row>
    <row r="34" spans="1:12">
      <c r="A34" s="4" t="s">
        <v>255</v>
      </c>
      <c r="D34" s="4" t="s">
        <v>266</v>
      </c>
    </row>
    <row r="35" spans="1:12">
      <c r="A35" s="4" t="s">
        <v>231</v>
      </c>
      <c r="C35" s="7" t="n">
        <v>25000</v>
      </c>
      <c r="D35" s="7" t="n">
        <v>225000</v>
      </c>
      <c r="K35" s="5" t="n">
        <v>250000</v>
      </c>
    </row>
    <row r="36" spans="1:12">
      <c r="A36" s="4" t="s">
        <v>257</v>
      </c>
      <c r="D36" s="4" t="s">
        <v>267</v>
      </c>
    </row>
    <row r="37" spans="1:12">
      <c r="A37" s="4" t="s">
        <v>247</v>
      </c>
      <c r="C37" s="4" t="s">
        <v>248</v>
      </c>
      <c r="D37" s="4" t="s">
        <v>248</v>
      </c>
    </row>
    <row r="38" spans="1:12">
      <c r="A38" s="4" t="s">
        <v>134</v>
      </c>
      <c r="C38" s="7" t="n">
        <v>24732</v>
      </c>
      <c r="D38" s="7" t="n">
        <v>220391</v>
      </c>
      <c r="K38" s="5" t="n">
        <v>244995</v>
      </c>
      <c r="L38" s="5" t="n">
        <v>0</v>
      </c>
    </row>
    <row r="39" spans="1:12">
      <c r="A39" s="4" t="s">
        <v>234</v>
      </c>
    </row>
    <row r="40" spans="1:12">
      <c r="A40" s="3" t="s">
        <v>229</v>
      </c>
    </row>
    <row r="41" spans="1:12">
      <c r="A41" s="4" t="s">
        <v>255</v>
      </c>
      <c r="F41" s="4" t="s">
        <v>268</v>
      </c>
    </row>
    <row r="42" spans="1:12">
      <c r="A42" s="4" t="s">
        <v>134</v>
      </c>
      <c r="K42" s="5" t="n">
        <v>0</v>
      </c>
      <c r="L42" s="5" t="n">
        <v>0</v>
      </c>
    </row>
    <row r="43" spans="1:12">
      <c r="A43" s="4" t="s">
        <v>269</v>
      </c>
      <c r="F43" s="4" t="s">
        <v>270</v>
      </c>
    </row>
    <row r="44" spans="1:12">
      <c r="A44" s="4" t="s">
        <v>271</v>
      </c>
      <c r="F44" s="4" t="s">
        <v>272</v>
      </c>
    </row>
    <row r="45" spans="1:12">
      <c r="A45" s="4" t="s">
        <v>235</v>
      </c>
      <c r="J45" s="11" t="n">
        <v>75</v>
      </c>
    </row>
    <row r="46" spans="1:12">
      <c r="A46" s="4" t="s">
        <v>273</v>
      </c>
      <c r="J46" s="5" t="n">
        <v>75</v>
      </c>
      <c r="K46" s="5" t="n">
        <v>80228</v>
      </c>
    </row>
    <row r="47" spans="1:12">
      <c r="A47" s="4" t="s">
        <v>274</v>
      </c>
    </row>
    <row r="48" spans="1:12">
      <c r="A48" s="3" t="s">
        <v>229</v>
      </c>
    </row>
    <row r="49" spans="1:12">
      <c r="A49" s="4" t="s">
        <v>255</v>
      </c>
      <c r="F49" s="4" t="s">
        <v>275</v>
      </c>
    </row>
    <row r="50" spans="1:12">
      <c r="A50" s="4" t="s">
        <v>134</v>
      </c>
      <c r="K50" s="5" t="n">
        <v>0</v>
      </c>
      <c r="L50" s="5" t="n">
        <v>0</v>
      </c>
    </row>
    <row r="51" spans="1:12">
      <c r="A51" s="4" t="s">
        <v>237</v>
      </c>
      <c r="I51" s="12" t="n">
        <v>40</v>
      </c>
    </row>
    <row r="52" spans="1:12">
      <c r="A52" s="4" t="s">
        <v>276</v>
      </c>
      <c r="I52" s="13" t="n">
        <v>1.7</v>
      </c>
      <c r="K52" s="5" t="n">
        <v>1275</v>
      </c>
    </row>
    <row r="53" spans="1:12">
      <c r="A53" s="4" t="s">
        <v>273</v>
      </c>
      <c r="I53" s="14" t="n">
        <v>38.3</v>
      </c>
      <c r="K53" s="5" t="n">
        <v>28750</v>
      </c>
    </row>
    <row r="54" spans="1:12">
      <c r="A54" s="4" t="s">
        <v>277</v>
      </c>
    </row>
    <row r="55" spans="1:12">
      <c r="A55" s="3" t="s">
        <v>229</v>
      </c>
    </row>
    <row r="56" spans="1:12">
      <c r="A56" s="4" t="s">
        <v>269</v>
      </c>
      <c r="F56" s="4" t="s">
        <v>278</v>
      </c>
    </row>
    <row r="57" spans="1:12">
      <c r="A57" s="4" t="s">
        <v>271</v>
      </c>
      <c r="F57" s="4" t="s">
        <v>279</v>
      </c>
    </row>
    <row r="58" spans="1:12">
      <c r="A58" s="4" t="s">
        <v>280</v>
      </c>
    </row>
    <row r="59" spans="1:12">
      <c r="A59" s="3" t="s">
        <v>229</v>
      </c>
    </row>
    <row r="60" spans="1:12">
      <c r="A60" s="4" t="s">
        <v>269</v>
      </c>
      <c r="F60" s="4" t="s">
        <v>281</v>
      </c>
    </row>
    <row r="61" spans="1:12">
      <c r="A61" s="4" t="s">
        <v>282</v>
      </c>
    </row>
    <row r="62" spans="1:12">
      <c r="A62" s="3" t="s">
        <v>229</v>
      </c>
    </row>
    <row r="63" spans="1:12">
      <c r="A63" s="4" t="s">
        <v>269</v>
      </c>
      <c r="F63" s="4" t="s">
        <v>283</v>
      </c>
    </row>
    <row r="64" spans="1:12">
      <c r="A64" s="4" t="s">
        <v>271</v>
      </c>
      <c r="F64" s="4" t="s">
        <v>279</v>
      </c>
    </row>
    <row r="65" spans="1:12">
      <c r="A65" s="4" t="s">
        <v>284</v>
      </c>
    </row>
    <row r="66" spans="1:12">
      <c r="A66" s="3" t="s">
        <v>229</v>
      </c>
    </row>
    <row r="67" spans="1:12">
      <c r="A67" s="4" t="s">
        <v>269</v>
      </c>
      <c r="F67" s="4" t="s">
        <v>285</v>
      </c>
    </row>
    <row r="68" spans="1:12">
      <c r="A68" s="4" t="s">
        <v>238</v>
      </c>
    </row>
    <row r="69" spans="1:12">
      <c r="A69" s="3" t="s">
        <v>229</v>
      </c>
    </row>
    <row r="70" spans="1:12">
      <c r="A70" s="4" t="s">
        <v>255</v>
      </c>
      <c r="F70" s="4" t="s">
        <v>268</v>
      </c>
    </row>
    <row r="71" spans="1:12">
      <c r="A71" s="4" t="s">
        <v>134</v>
      </c>
      <c r="K71" s="5" t="n">
        <v>0</v>
      </c>
      <c r="L71" s="5" t="n">
        <v>0</v>
      </c>
    </row>
    <row r="72" spans="1:12">
      <c r="A72" s="4" t="s">
        <v>269</v>
      </c>
      <c r="F72" s="4" t="s">
        <v>270</v>
      </c>
    </row>
    <row r="73" spans="1:12">
      <c r="A73" s="4" t="s">
        <v>271</v>
      </c>
      <c r="F73" s="4" t="s">
        <v>286</v>
      </c>
    </row>
    <row r="74" spans="1:12">
      <c r="A74" s="4" t="s">
        <v>235</v>
      </c>
      <c r="J74" s="5" t="n">
        <v>25</v>
      </c>
    </row>
    <row r="75" spans="1:12">
      <c r="A75" s="4" t="s">
        <v>273</v>
      </c>
      <c r="J75" s="13" t="n">
        <v>21.9</v>
      </c>
      <c r="K75" s="5" t="n">
        <v>23468</v>
      </c>
    </row>
    <row r="76" spans="1:12">
      <c r="A76" s="4" t="s">
        <v>287</v>
      </c>
      <c r="J76" s="13" t="n">
        <v>3.1</v>
      </c>
      <c r="K76" s="5" t="n">
        <v>3274</v>
      </c>
    </row>
    <row r="77" spans="1:12">
      <c r="A77" s="4" t="s">
        <v>288</v>
      </c>
    </row>
    <row r="78" spans="1:12">
      <c r="A78" s="3" t="s">
        <v>229</v>
      </c>
    </row>
    <row r="79" spans="1:12">
      <c r="A79" s="4" t="s">
        <v>255</v>
      </c>
      <c r="B79" s="4" t="s">
        <v>289</v>
      </c>
    </row>
    <row r="80" spans="1:12">
      <c r="A80" s="4" t="s">
        <v>269</v>
      </c>
      <c r="B80" s="4" t="s">
        <v>270</v>
      </c>
    </row>
    <row r="81" spans="1:12">
      <c r="A81" s="4" t="s">
        <v>271</v>
      </c>
      <c r="B81" s="4" t="s">
        <v>286</v>
      </c>
    </row>
    <row r="82" spans="1:12">
      <c r="A82" s="4" t="s">
        <v>235</v>
      </c>
      <c r="B82" s="11" t="n">
        <v>70</v>
      </c>
    </row>
    <row r="83" spans="1:12">
      <c r="A83" s="4" t="s">
        <v>239</v>
      </c>
    </row>
    <row r="84" spans="1:12">
      <c r="A84" s="3" t="s">
        <v>229</v>
      </c>
    </row>
    <row r="85" spans="1:12">
      <c r="A85" s="4" t="s">
        <v>255</v>
      </c>
      <c r="F85" s="4" t="s">
        <v>290</v>
      </c>
    </row>
    <row r="86" spans="1:12">
      <c r="A86" s="4" t="s">
        <v>134</v>
      </c>
      <c r="K86" s="5" t="n">
        <v>0</v>
      </c>
      <c r="L86" s="7" t="n">
        <v>0</v>
      </c>
    </row>
    <row r="87" spans="1:12">
      <c r="A87" s="4" t="s">
        <v>269</v>
      </c>
      <c r="F87" s="4" t="s">
        <v>291</v>
      </c>
    </row>
    <row r="88" spans="1:12">
      <c r="A88" s="4" t="s">
        <v>271</v>
      </c>
      <c r="F88" s="4" t="s">
        <v>292</v>
      </c>
    </row>
    <row r="89" spans="1:12">
      <c r="A89" s="4" t="s">
        <v>235</v>
      </c>
      <c r="J89" s="5" t="n">
        <v>5</v>
      </c>
    </row>
    <row r="90" spans="1:12">
      <c r="A90" s="4" t="s">
        <v>273</v>
      </c>
      <c r="J90" s="13" t="n">
        <v>1.3</v>
      </c>
      <c r="K90" s="5" t="n">
        <v>1366</v>
      </c>
    </row>
    <row r="91" spans="1:12">
      <c r="A91" s="4" t="s">
        <v>287</v>
      </c>
      <c r="J91" s="10" t="n">
        <v>3.7</v>
      </c>
      <c r="K91" s="7" t="n">
        <v>3982</v>
      </c>
    </row>
    <row r="92" spans="1:12">
      <c r="A92" s="4" t="s">
        <v>293</v>
      </c>
    </row>
    <row r="93" spans="1:12">
      <c r="A93" s="3" t="s">
        <v>229</v>
      </c>
    </row>
    <row r="94" spans="1:12">
      <c r="A94" s="4" t="s">
        <v>294</v>
      </c>
      <c r="F94" s="4" t="s">
        <v>295</v>
      </c>
    </row>
    <row r="95" spans="1:12">
      <c r="A95" s="4" t="s">
        <v>296</v>
      </c>
    </row>
    <row r="96" spans="1:12">
      <c r="A96" s="3" t="s">
        <v>229</v>
      </c>
    </row>
    <row r="97" spans="1:12">
      <c r="A97" s="4" t="s">
        <v>294</v>
      </c>
      <c r="F97" s="4" t="s">
        <v>297</v>
      </c>
    </row>
    <row r="98" spans="1:12">
      <c r="A98" s="4" t="s">
        <v>298</v>
      </c>
    </row>
    <row r="99" spans="1:12">
      <c r="A99" s="3" t="s">
        <v>229</v>
      </c>
    </row>
    <row r="100" spans="1:12">
      <c r="A100" s="4" t="s">
        <v>294</v>
      </c>
      <c r="F100" s="4" t="s">
        <v>299</v>
      </c>
    </row>
    <row r="101" spans="1:12">
      <c r="A101" s="4" t="s">
        <v>300</v>
      </c>
    </row>
    <row r="102" spans="1:12">
      <c r="A102" s="3" t="s">
        <v>229</v>
      </c>
    </row>
    <row r="103" spans="1:12">
      <c r="A103" s="4" t="s">
        <v>294</v>
      </c>
      <c r="F103" s="4" t="s">
        <v>248</v>
      </c>
    </row>
    <row r="104" spans="1:12">
      <c r="A104" s="4" t="s">
        <v>301</v>
      </c>
    </row>
    <row r="105" spans="1:12">
      <c r="A105" s="3" t="s">
        <v>229</v>
      </c>
    </row>
    <row r="106" spans="1:12">
      <c r="A106" s="4" t="s">
        <v>294</v>
      </c>
      <c r="F106" s="4" t="s">
        <v>302</v>
      </c>
    </row>
    <row r="107" spans="1:12">
      <c r="A107" s="4" t="s">
        <v>303</v>
      </c>
    </row>
    <row r="108" spans="1:12">
      <c r="A108" s="3" t="s">
        <v>229</v>
      </c>
    </row>
    <row r="109" spans="1:12">
      <c r="A109" s="4" t="s">
        <v>294</v>
      </c>
      <c r="F109" s="4" t="s">
        <v>304</v>
      </c>
    </row>
    <row r="110" spans="1:12">
      <c r="A110" s="4" t="s">
        <v>305</v>
      </c>
    </row>
    <row r="111" spans="1:12">
      <c r="A111" s="3" t="s">
        <v>229</v>
      </c>
    </row>
    <row r="112" spans="1:12">
      <c r="A112" s="4" t="s">
        <v>294</v>
      </c>
      <c r="F112" s="4" t="s">
        <v>248</v>
      </c>
    </row>
    <row r="113" spans="1:12">
      <c r="A113" s="4" t="s">
        <v>306</v>
      </c>
    </row>
    <row r="114" spans="1:12">
      <c r="A114" s="3" t="s">
        <v>229</v>
      </c>
    </row>
    <row r="115" spans="1:12">
      <c r="A115" s="4" t="s">
        <v>307</v>
      </c>
      <c r="H115" s="7" t="n">
        <v>4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08</v>
      </c>
      <c r="B1" s="2" t="s">
        <v>59</v>
      </c>
    </row>
    <row r="2" spans="1:2">
      <c r="A2" s="3" t="s">
        <v>135</v>
      </c>
    </row>
    <row r="3" spans="1:2">
      <c r="A3" s="5" t="n">
        <v>2017</v>
      </c>
      <c r="B3" s="7" t="n">
        <v>0</v>
      </c>
    </row>
    <row r="4" spans="1:2">
      <c r="A4" s="5" t="n">
        <v>2018</v>
      </c>
      <c r="B4" s="5" t="n">
        <v>0</v>
      </c>
    </row>
    <row r="5" spans="1:2">
      <c r="A5" s="5" t="n">
        <v>2019</v>
      </c>
      <c r="B5" s="5" t="n">
        <v>0</v>
      </c>
    </row>
    <row r="6" spans="1:2">
      <c r="A6" s="5" t="n">
        <v>2020</v>
      </c>
      <c r="B6" s="5" t="n">
        <v>0</v>
      </c>
    </row>
    <row r="7" spans="1:2">
      <c r="A7" s="5" t="n">
        <v>2021</v>
      </c>
      <c r="B7" s="5" t="n">
        <v>0</v>
      </c>
    </row>
    <row r="8" spans="1:2">
      <c r="A8" s="4" t="s">
        <v>309</v>
      </c>
      <c r="B8" s="5" t="n">
        <v>650000</v>
      </c>
    </row>
    <row r="9" spans="1:2">
      <c r="A9" s="4" t="s">
        <v>310</v>
      </c>
      <c r="B9" s="7" t="n">
        <v>6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5</v>
      </c>
    </row>
    <row r="3" spans="1:3">
      <c r="A3" s="4" t="s">
        <v>312</v>
      </c>
    </row>
    <row r="4" spans="1:3">
      <c r="A4" s="3" t="s">
        <v>313</v>
      </c>
    </row>
    <row r="5" spans="1:3">
      <c r="A5" s="4" t="s">
        <v>314</v>
      </c>
      <c r="B5" s="7" t="n">
        <v>23</v>
      </c>
      <c r="C5" s="7" t="n">
        <v>22</v>
      </c>
    </row>
    <row r="6" spans="1:3">
      <c r="A6" s="4" t="s">
        <v>315</v>
      </c>
      <c r="B6" s="5" t="n">
        <v>328</v>
      </c>
      <c r="C6" s="5" t="n">
        <v>261</v>
      </c>
    </row>
    <row r="7" spans="1:3">
      <c r="A7" s="4" t="s">
        <v>316</v>
      </c>
      <c r="B7" s="5" t="n">
        <v>-493</v>
      </c>
      <c r="C7" s="5" t="n">
        <v>-465</v>
      </c>
    </row>
    <row r="8" spans="1:3">
      <c r="A8" s="4" t="s">
        <v>317</v>
      </c>
      <c r="B8" s="5" t="n">
        <v>257</v>
      </c>
      <c r="C8" s="5" t="n">
        <v>334</v>
      </c>
    </row>
    <row r="9" spans="1:3">
      <c r="A9" s="4" t="s">
        <v>318</v>
      </c>
      <c r="B9" s="5" t="n">
        <v>115</v>
      </c>
      <c r="C9" s="5" t="n">
        <v>152</v>
      </c>
    </row>
    <row r="10" spans="1:3">
      <c r="A10" s="4" t="s">
        <v>319</v>
      </c>
    </row>
    <row r="11" spans="1:3">
      <c r="A11" s="3" t="s">
        <v>313</v>
      </c>
    </row>
    <row r="12" spans="1:3">
      <c r="A12" s="4" t="s">
        <v>314</v>
      </c>
      <c r="B12" s="5" t="n">
        <v>143</v>
      </c>
      <c r="C12" s="5" t="n">
        <v>117</v>
      </c>
    </row>
    <row r="13" spans="1:3">
      <c r="A13" s="4" t="s">
        <v>315</v>
      </c>
      <c r="B13" s="5" t="n">
        <v>232</v>
      </c>
      <c r="C13" s="5" t="n">
        <v>251</v>
      </c>
    </row>
    <row r="14" spans="1:3">
      <c r="A14" s="4" t="s">
        <v>316</v>
      </c>
      <c r="B14" s="5" t="n">
        <v>0</v>
      </c>
      <c r="C14" s="5" t="n">
        <v>0</v>
      </c>
    </row>
    <row r="15" spans="1:3">
      <c r="A15" s="4" t="s">
        <v>317</v>
      </c>
      <c r="B15" s="5" t="n">
        <v>36</v>
      </c>
      <c r="C15" s="5" t="n">
        <v>-44</v>
      </c>
    </row>
    <row r="16" spans="1:3">
      <c r="A16" s="4" t="s">
        <v>318</v>
      </c>
      <c r="B16" s="7" t="n">
        <v>411</v>
      </c>
      <c r="C16" s="7" t="n">
        <v>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5</v>
      </c>
    </row>
    <row r="3" spans="1:3">
      <c r="A3" s="3" t="s">
        <v>321</v>
      </c>
    </row>
    <row r="4" spans="1:3">
      <c r="A4" s="4" t="s">
        <v>322</v>
      </c>
      <c r="B4" s="7" t="n">
        <v>267</v>
      </c>
      <c r="C4" s="7" t="n">
        <v>163</v>
      </c>
    </row>
    <row r="5" spans="1:3">
      <c r="A5" s="3" t="s">
        <v>323</v>
      </c>
    </row>
    <row r="6" spans="1:3">
      <c r="A6" s="4" t="s">
        <v>324</v>
      </c>
      <c r="B6" s="7" t="n">
        <v>478</v>
      </c>
      <c r="C6" s="7" t="n">
        <v>3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5</v>
      </c>
    </row>
    <row r="3" spans="1:3">
      <c r="A3" s="3" t="s">
        <v>142</v>
      </c>
    </row>
    <row r="4" spans="1:3">
      <c r="A4" s="4" t="s">
        <v>326</v>
      </c>
      <c r="B4" s="4" t="s">
        <v>327</v>
      </c>
      <c r="C4" s="4" t="s">
        <v>327</v>
      </c>
    </row>
    <row r="5" spans="1:3">
      <c r="A5" s="4" t="s">
        <v>328</v>
      </c>
      <c r="B5" s="7" t="n">
        <v>-6022</v>
      </c>
      <c r="C5" s="7" t="n">
        <v>-5239</v>
      </c>
    </row>
    <row r="6" spans="1:3">
      <c r="A6" s="4" t="s">
        <v>329</v>
      </c>
      <c r="B6" s="5" t="n">
        <v>2417</v>
      </c>
      <c r="C6" s="5" t="n">
        <v>1485</v>
      </c>
    </row>
    <row r="7" spans="1:3">
      <c r="A7" s="4" t="s">
        <v>330</v>
      </c>
      <c r="B7" s="5" t="n">
        <v>0</v>
      </c>
      <c r="C7" s="5" t="n">
        <v>-3500</v>
      </c>
    </row>
    <row r="8" spans="1:3">
      <c r="A8" s="4" t="s">
        <v>331</v>
      </c>
      <c r="B8" s="5" t="n">
        <v>-2482</v>
      </c>
      <c r="C8" s="5" t="n">
        <v>0</v>
      </c>
    </row>
    <row r="9" spans="1:3">
      <c r="A9" s="4" t="s">
        <v>332</v>
      </c>
      <c r="B9" s="5" t="n">
        <v>-4154</v>
      </c>
      <c r="C9" s="5" t="n">
        <v>-1413</v>
      </c>
    </row>
    <row r="10" spans="1:3">
      <c r="A10" s="4" t="s">
        <v>333</v>
      </c>
      <c r="B10" s="5" t="n">
        <v>1216</v>
      </c>
      <c r="C10" s="5" t="n">
        <v>1199</v>
      </c>
    </row>
    <row r="11" spans="1:3">
      <c r="A11" s="4" t="s">
        <v>334</v>
      </c>
      <c r="B11" s="5" t="n">
        <v>559</v>
      </c>
      <c r="C11" s="5" t="n">
        <v>573</v>
      </c>
    </row>
    <row r="12" spans="1:3">
      <c r="A12" s="4" t="s">
        <v>335</v>
      </c>
      <c r="B12" s="5" t="n">
        <v>380</v>
      </c>
      <c r="C12" s="5" t="n">
        <v>-618</v>
      </c>
    </row>
    <row r="13" spans="1:3">
      <c r="A13" s="4" t="s">
        <v>336</v>
      </c>
      <c r="B13" s="5" t="n">
        <v>237</v>
      </c>
      <c r="C13" s="5" t="n">
        <v>1613</v>
      </c>
    </row>
    <row r="14" spans="1:3">
      <c r="A14" s="4" t="s">
        <v>337</v>
      </c>
      <c r="B14" s="5" t="n">
        <v>550</v>
      </c>
      <c r="C14" s="5" t="n">
        <v>212</v>
      </c>
    </row>
    <row r="15" spans="1:3">
      <c r="A15" s="4" t="s">
        <v>103</v>
      </c>
      <c r="B15" s="5" t="n">
        <v>-182</v>
      </c>
      <c r="C15" s="5" t="n">
        <v>-511</v>
      </c>
    </row>
    <row r="16" spans="1:3">
      <c r="A16" s="4" t="s">
        <v>338</v>
      </c>
      <c r="B16" s="5" t="n">
        <v>-7481</v>
      </c>
      <c r="C16" s="5" t="n">
        <v>-6199</v>
      </c>
    </row>
    <row r="17" spans="1:3">
      <c r="A17" s="4" t="s">
        <v>339</v>
      </c>
      <c r="B17" s="5" t="n">
        <v>-3272</v>
      </c>
      <c r="C17" s="5" t="n">
        <v>-1753</v>
      </c>
    </row>
    <row r="18" spans="1:3">
      <c r="A18" s="4" t="s">
        <v>99</v>
      </c>
      <c r="B18" s="7" t="n">
        <v>-4209</v>
      </c>
      <c r="C18" s="7" t="n">
        <v>-44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3" t="s">
        <v>341</v>
      </c>
    </row>
    <row r="4" spans="1:3">
      <c r="A4" s="4" t="s">
        <v>342</v>
      </c>
      <c r="B4" s="7" t="n">
        <v>9726</v>
      </c>
      <c r="C4" s="7" t="n">
        <v>8769</v>
      </c>
    </row>
    <row r="5" spans="1:3">
      <c r="A5" s="4" t="s">
        <v>343</v>
      </c>
      <c r="B5" s="8" t="n">
        <v>0.15</v>
      </c>
      <c r="C5" s="8" t="n">
        <v>0.14</v>
      </c>
    </row>
    <row r="6" spans="1:3">
      <c r="A6" s="4" t="s">
        <v>344</v>
      </c>
      <c r="B6" s="5" t="n">
        <v>64767944</v>
      </c>
      <c r="C6" s="5" t="n">
        <v>64584985</v>
      </c>
    </row>
    <row r="7" spans="1:3">
      <c r="A7" s="4" t="s">
        <v>345</v>
      </c>
      <c r="B7" s="5" t="n">
        <v>65287758</v>
      </c>
      <c r="C7" s="5" t="n">
        <v>64901728</v>
      </c>
    </row>
    <row r="8" spans="1:3">
      <c r="A8" s="4" t="s">
        <v>201</v>
      </c>
    </row>
    <row r="9" spans="1:3">
      <c r="A9" s="3" t="s">
        <v>341</v>
      </c>
    </row>
    <row r="10" spans="1:3">
      <c r="A10" s="4" t="s">
        <v>346</v>
      </c>
      <c r="B10" s="5" t="n">
        <v>491046</v>
      </c>
      <c r="C10" s="5" t="n">
        <v>273102</v>
      </c>
    </row>
    <row r="11" spans="1:3">
      <c r="A11" s="4" t="s">
        <v>347</v>
      </c>
    </row>
    <row r="12" spans="1:3">
      <c r="A12" s="3" t="s">
        <v>341</v>
      </c>
    </row>
    <row r="13" spans="1:3">
      <c r="A13" s="4" t="s">
        <v>346</v>
      </c>
      <c r="B13" s="5" t="n">
        <v>28768</v>
      </c>
      <c r="C13" s="5" t="n">
        <v>43641</v>
      </c>
    </row>
    <row r="14" spans="1:3">
      <c r="A14" s="4" t="s">
        <v>348</v>
      </c>
      <c r="B14" s="5" t="n">
        <v>38000</v>
      </c>
      <c r="C14" s="5" t="n">
        <v>3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5</v>
      </c>
    </row>
    <row r="3" spans="1:3">
      <c r="A3" s="3" t="s">
        <v>350</v>
      </c>
    </row>
    <row r="4" spans="1:3">
      <c r="A4" s="4" t="s">
        <v>351</v>
      </c>
      <c r="B4" s="5" t="n">
        <v>0</v>
      </c>
      <c r="C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5</v>
      </c>
    </row>
    <row r="3" spans="1:3">
      <c r="A3" s="3" t="s">
        <v>48</v>
      </c>
    </row>
    <row r="4" spans="1:3">
      <c r="A4" s="4" t="s">
        <v>55</v>
      </c>
      <c r="B4" s="7" t="n">
        <v>0</v>
      </c>
      <c r="C4" s="7" t="n">
        <v>0</v>
      </c>
    </row>
    <row r="5" spans="1:3">
      <c r="A5" s="4" t="s">
        <v>56</v>
      </c>
      <c r="B5" s="5" t="n">
        <v>0</v>
      </c>
      <c r="C5" s="5" t="n">
        <v>0</v>
      </c>
    </row>
    <row r="6" spans="1:3">
      <c r="A6" s="4" t="s">
        <v>57</v>
      </c>
      <c r="B6" s="7" t="n">
        <v>0</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52</v>
      </c>
      <c r="B1" s="2" t="s">
        <v>1</v>
      </c>
    </row>
    <row r="2" spans="1:4">
      <c r="B2" s="2" t="s">
        <v>2</v>
      </c>
      <c r="C2" s="2" t="s">
        <v>25</v>
      </c>
      <c r="D2" s="2" t="s">
        <v>89</v>
      </c>
    </row>
    <row r="3" spans="1:4">
      <c r="A3" s="3" t="s">
        <v>353</v>
      </c>
    </row>
    <row r="4" spans="1:4">
      <c r="A4" s="4" t="s">
        <v>354</v>
      </c>
      <c r="B4" s="5" t="n">
        <v>880000</v>
      </c>
    </row>
    <row r="5" spans="1:4">
      <c r="A5" s="4" t="s">
        <v>355</v>
      </c>
      <c r="B5" s="7" t="n">
        <v>3000</v>
      </c>
    </row>
    <row r="6" spans="1:4">
      <c r="A6" s="4" t="s">
        <v>356</v>
      </c>
      <c r="B6" s="7" t="n">
        <v>2450</v>
      </c>
    </row>
    <row r="7" spans="1:4">
      <c r="A7" s="4" t="s">
        <v>357</v>
      </c>
    </row>
    <row r="8" spans="1:4">
      <c r="A8" s="3" t="s">
        <v>353</v>
      </c>
    </row>
    <row r="9" spans="1:4">
      <c r="A9" s="4" t="s">
        <v>358</v>
      </c>
      <c r="B9" s="5" t="n">
        <v>0</v>
      </c>
    </row>
    <row r="10" spans="1:4">
      <c r="A10" s="4" t="s">
        <v>359</v>
      </c>
      <c r="B10" s="5" t="n">
        <v>0</v>
      </c>
    </row>
    <row r="11" spans="1:4">
      <c r="A11" s="4" t="s">
        <v>201</v>
      </c>
    </row>
    <row r="12" spans="1:4">
      <c r="A12" s="3" t="s">
        <v>353</v>
      </c>
    </row>
    <row r="13" spans="1:4">
      <c r="A13" s="4" t="s">
        <v>358</v>
      </c>
      <c r="B13" s="5" t="n">
        <v>542788</v>
      </c>
    </row>
    <row r="14" spans="1:4">
      <c r="A14" s="4" t="s">
        <v>359</v>
      </c>
      <c r="B14" s="5" t="n">
        <v>1953308</v>
      </c>
      <c r="D14" s="5" t="n">
        <v>2068174</v>
      </c>
    </row>
    <row r="15" spans="1:4">
      <c r="A15" s="4" t="s">
        <v>360</v>
      </c>
      <c r="B15" s="4" t="s">
        <v>361</v>
      </c>
    </row>
    <row r="16" spans="1:4">
      <c r="A16" s="4" t="s">
        <v>362</v>
      </c>
      <c r="B16" s="7" t="n">
        <v>-249</v>
      </c>
      <c r="C16" s="7" t="n">
        <v>737</v>
      </c>
    </row>
    <row r="17" spans="1:4">
      <c r="A17" s="4" t="s">
        <v>363</v>
      </c>
    </row>
    <row r="18" spans="1:4">
      <c r="A18" s="3" t="s">
        <v>353</v>
      </c>
    </row>
    <row r="19" spans="1:4">
      <c r="A19" s="4" t="s">
        <v>358</v>
      </c>
      <c r="B19" s="5" t="n">
        <v>0</v>
      </c>
    </row>
    <row r="20" spans="1:4">
      <c r="A20" s="4" t="s">
        <v>359</v>
      </c>
      <c r="B20" s="5" t="n">
        <v>0</v>
      </c>
    </row>
    <row r="21" spans="1:4">
      <c r="A21" s="4" t="s">
        <v>347</v>
      </c>
    </row>
    <row r="22" spans="1:4">
      <c r="A22" s="3" t="s">
        <v>353</v>
      </c>
    </row>
    <row r="23" spans="1:4">
      <c r="A23" s="4" t="s">
        <v>359</v>
      </c>
      <c r="B23" s="5" t="n">
        <v>38000</v>
      </c>
    </row>
    <row r="24" spans="1:4">
      <c r="A24" s="4" t="s">
        <v>360</v>
      </c>
      <c r="B24" s="4" t="s">
        <v>364</v>
      </c>
    </row>
    <row r="25" spans="1:4">
      <c r="A25" s="4" t="s">
        <v>362</v>
      </c>
      <c r="B25" s="7" t="n">
        <v>88</v>
      </c>
      <c r="C25" s="7" t="n">
        <v>154</v>
      </c>
    </row>
    <row r="26" spans="1:4">
      <c r="A26" s="4" t="s">
        <v>365</v>
      </c>
      <c r="B26" s="7" t="n">
        <v>65</v>
      </c>
    </row>
    <row r="27" spans="1:4">
      <c r="A27" s="4" t="s">
        <v>366</v>
      </c>
    </row>
    <row r="28" spans="1:4">
      <c r="A28" s="3" t="s">
        <v>353</v>
      </c>
    </row>
    <row r="29" spans="1:4">
      <c r="A29" s="4" t="s">
        <v>358</v>
      </c>
      <c r="B29" s="5" t="n">
        <v>0</v>
      </c>
    </row>
    <row r="30" spans="1:4">
      <c r="A30" s="4" t="s">
        <v>359</v>
      </c>
      <c r="B30" s="5" t="n">
        <v>0</v>
      </c>
    </row>
    <row r="31" spans="1:4">
      <c r="A31" s="4" t="s">
        <v>367</v>
      </c>
    </row>
    <row r="32" spans="1:4">
      <c r="A32" s="3" t="s">
        <v>353</v>
      </c>
    </row>
    <row r="33" spans="1:4">
      <c r="A33" s="4" t="s">
        <v>358</v>
      </c>
      <c r="B33" s="5" t="n">
        <v>0</v>
      </c>
    </row>
    <row r="34" spans="1:4">
      <c r="A34" s="4" t="s">
        <v>359</v>
      </c>
      <c r="B34"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68</v>
      </c>
      <c r="B1" s="2" t="s">
        <v>369</v>
      </c>
      <c r="C1" s="2" t="s">
        <v>2</v>
      </c>
      <c r="D1" s="2" t="s">
        <v>25</v>
      </c>
    </row>
    <row r="2" spans="1:4">
      <c r="A2" s="3" t="s">
        <v>370</v>
      </c>
    </row>
    <row r="3" spans="1:4">
      <c r="A3" s="4" t="s">
        <v>371</v>
      </c>
      <c r="C3" s="4" t="s">
        <v>372</v>
      </c>
    </row>
    <row r="4" spans="1:4">
      <c r="A4" s="4" t="s">
        <v>373</v>
      </c>
      <c r="C4" s="9" t="n">
        <v>0.115</v>
      </c>
      <c r="D4" s="9" t="n">
        <v>0.115</v>
      </c>
    </row>
    <row r="5" spans="1:4">
      <c r="A5" s="4" t="s">
        <v>374</v>
      </c>
      <c r="C5" s="7" t="n">
        <v>7472</v>
      </c>
    </row>
    <row r="6" spans="1:4">
      <c r="A6" s="4" t="s">
        <v>375</v>
      </c>
      <c r="C6" s="4" t="s">
        <v>376</v>
      </c>
    </row>
    <row r="7" spans="1:4">
      <c r="A7" s="4" t="s">
        <v>377</v>
      </c>
      <c r="C7" s="4" t="s">
        <v>378</v>
      </c>
    </row>
    <row r="8" spans="1:4">
      <c r="A8" s="4" t="s">
        <v>379</v>
      </c>
    </row>
    <row r="9" spans="1:4">
      <c r="A9" s="3" t="s">
        <v>370</v>
      </c>
    </row>
    <row r="10" spans="1:4">
      <c r="A10" s="4" t="s">
        <v>371</v>
      </c>
      <c r="B10" s="4" t="s">
        <v>380</v>
      </c>
    </row>
    <row r="11" spans="1:4">
      <c r="A11" s="4" t="s">
        <v>373</v>
      </c>
      <c r="B11" s="9" t="n">
        <v>0.115</v>
      </c>
    </row>
    <row r="12" spans="1:4">
      <c r="A12" s="4" t="s">
        <v>375</v>
      </c>
      <c r="B12" s="4" t="s">
        <v>381</v>
      </c>
    </row>
    <row r="13" spans="1:4">
      <c r="A13" s="4" t="s">
        <v>377</v>
      </c>
      <c r="B13" s="4" t="s">
        <v>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3</v>
      </c>
      <c r="B1" s="2" t="s">
        <v>1</v>
      </c>
    </row>
    <row r="2" spans="1:2">
      <c r="B2" s="2" t="s">
        <v>384</v>
      </c>
    </row>
    <row r="3" spans="1:2">
      <c r="A3" s="3" t="s">
        <v>353</v>
      </c>
    </row>
    <row r="4" spans="1:2">
      <c r="A4" s="4" t="s">
        <v>385</v>
      </c>
      <c r="B4" s="5" t="n">
        <v>2068174</v>
      </c>
    </row>
    <row r="5" spans="1:2">
      <c r="A5" s="4" t="s">
        <v>386</v>
      </c>
      <c r="B5" s="5" t="n">
        <v>542788</v>
      </c>
    </row>
    <row r="6" spans="1:2">
      <c r="A6" s="4" t="s">
        <v>387</v>
      </c>
      <c r="B6" s="5" t="n">
        <v>-279515</v>
      </c>
    </row>
    <row r="7" spans="1:2">
      <c r="A7" s="4" t="s">
        <v>388</v>
      </c>
      <c r="B7" s="5" t="n">
        <v>-378139</v>
      </c>
    </row>
    <row r="8" spans="1:2">
      <c r="A8" s="4" t="s">
        <v>389</v>
      </c>
      <c r="B8" s="5" t="n">
        <v>1953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390</v>
      </c>
      <c r="B1" s="2" t="s">
        <v>1</v>
      </c>
    </row>
    <row r="2" spans="1:2">
      <c r="B2" s="2" t="s">
        <v>384</v>
      </c>
    </row>
    <row r="3" spans="1:2">
      <c r="A3" s="4" t="s">
        <v>347</v>
      </c>
    </row>
    <row r="4" spans="1:2">
      <c r="A4" s="3" t="s">
        <v>353</v>
      </c>
    </row>
    <row r="5" spans="1:2">
      <c r="A5" s="4" t="s">
        <v>389</v>
      </c>
      <c r="B5" s="5" t="n">
        <v>3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392</v>
      </c>
    </row>
    <row r="4" spans="1:3">
      <c r="A4" s="4" t="s">
        <v>393</v>
      </c>
      <c r="B4" s="7" t="n">
        <v>166068</v>
      </c>
    </row>
    <row r="5" spans="1:3">
      <c r="A5" s="4" t="s">
        <v>43</v>
      </c>
      <c r="B5" s="5" t="n">
        <v>9726</v>
      </c>
      <c r="C5" s="7" t="n">
        <v>8769</v>
      </c>
    </row>
    <row r="6" spans="1:3">
      <c r="A6" s="4" t="s">
        <v>374</v>
      </c>
      <c r="B6" s="5" t="n">
        <v>-7472</v>
      </c>
    </row>
    <row r="7" spans="1:3">
      <c r="A7" s="4" t="s">
        <v>394</v>
      </c>
      <c r="B7" s="7" t="n">
        <v>1683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59</v>
      </c>
    </row>
    <row r="3" spans="1:2">
      <c r="A3" s="3" t="s">
        <v>396</v>
      </c>
    </row>
    <row r="4" spans="1:2">
      <c r="A4" s="4" t="s">
        <v>397</v>
      </c>
      <c r="B4" s="7" t="n">
        <v>-185269</v>
      </c>
    </row>
    <row r="5" spans="1:2">
      <c r="A5" s="4" t="s">
        <v>398</v>
      </c>
      <c r="B5" s="5" t="n">
        <v>11171</v>
      </c>
    </row>
    <row r="6" spans="1:2">
      <c r="A6" s="4" t="s">
        <v>399</v>
      </c>
      <c r="B6" s="5" t="n">
        <v>293</v>
      </c>
    </row>
    <row r="7" spans="1:2">
      <c r="A7" s="4" t="s">
        <v>49</v>
      </c>
      <c r="B7" s="5" t="n">
        <v>11464</v>
      </c>
    </row>
    <row r="8" spans="1:2">
      <c r="A8" s="4" t="s">
        <v>400</v>
      </c>
      <c r="B8" s="5" t="n">
        <v>-173805</v>
      </c>
    </row>
    <row r="9" spans="1:2">
      <c r="A9" s="4" t="s">
        <v>401</v>
      </c>
    </row>
    <row r="10" spans="1:2">
      <c r="A10" s="3" t="s">
        <v>396</v>
      </c>
    </row>
    <row r="11" spans="1:2">
      <c r="A11" s="4" t="s">
        <v>397</v>
      </c>
      <c r="B11" s="5" t="n">
        <v>-170592</v>
      </c>
    </row>
    <row r="12" spans="1:2">
      <c r="A12" s="4" t="s">
        <v>398</v>
      </c>
      <c r="B12" s="5" t="n">
        <v>11169</v>
      </c>
    </row>
    <row r="13" spans="1:2">
      <c r="A13" s="4" t="s">
        <v>399</v>
      </c>
      <c r="B13" s="5" t="n">
        <v>0</v>
      </c>
    </row>
    <row r="14" spans="1:2">
      <c r="A14" s="4" t="s">
        <v>49</v>
      </c>
      <c r="B14" s="5" t="n">
        <v>11169</v>
      </c>
    </row>
    <row r="15" spans="1:2">
      <c r="A15" s="4" t="s">
        <v>400</v>
      </c>
      <c r="B15" s="5" t="n">
        <v>-159423</v>
      </c>
    </row>
    <row r="16" spans="1:2">
      <c r="A16" s="4" t="s">
        <v>402</v>
      </c>
    </row>
    <row r="17" spans="1:2">
      <c r="A17" s="3" t="s">
        <v>396</v>
      </c>
    </row>
    <row r="18" spans="1:2">
      <c r="A18" s="4" t="s">
        <v>397</v>
      </c>
      <c r="B18" s="5" t="n">
        <v>-14663</v>
      </c>
    </row>
    <row r="19" spans="1:2">
      <c r="A19" s="4" t="s">
        <v>398</v>
      </c>
      <c r="B19" s="5" t="n">
        <v>0</v>
      </c>
    </row>
    <row r="20" spans="1:2">
      <c r="A20" s="4" t="s">
        <v>399</v>
      </c>
      <c r="B20" s="5" t="n">
        <v>293</v>
      </c>
    </row>
    <row r="21" spans="1:2">
      <c r="A21" s="4" t="s">
        <v>49</v>
      </c>
      <c r="B21" s="5" t="n">
        <v>293</v>
      </c>
    </row>
    <row r="22" spans="1:2">
      <c r="A22" s="4" t="s">
        <v>400</v>
      </c>
      <c r="B22" s="5" t="n">
        <v>-14370</v>
      </c>
    </row>
    <row r="23" spans="1:2">
      <c r="A23" s="4" t="s">
        <v>403</v>
      </c>
    </row>
    <row r="24" spans="1:2">
      <c r="A24" s="3" t="s">
        <v>396</v>
      </c>
    </row>
    <row r="25" spans="1:2">
      <c r="A25" s="4" t="s">
        <v>397</v>
      </c>
      <c r="B25" s="5" t="n">
        <v>-14</v>
      </c>
    </row>
    <row r="26" spans="1:2">
      <c r="A26" s="4" t="s">
        <v>398</v>
      </c>
      <c r="B26" s="5" t="n">
        <v>2</v>
      </c>
    </row>
    <row r="27" spans="1:2">
      <c r="A27" s="4" t="s">
        <v>399</v>
      </c>
      <c r="B27" s="5" t="n">
        <v>0</v>
      </c>
    </row>
    <row r="28" spans="1:2">
      <c r="A28" s="4" t="s">
        <v>49</v>
      </c>
      <c r="B28" s="5" t="n">
        <v>2</v>
      </c>
    </row>
    <row r="29" spans="1:2">
      <c r="A29" s="4" t="s">
        <v>400</v>
      </c>
      <c r="B29" s="7"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04</v>
      </c>
      <c r="B1" s="2" t="s">
        <v>1</v>
      </c>
    </row>
    <row r="2" spans="1:6">
      <c r="B2" s="2" t="s">
        <v>59</v>
      </c>
      <c r="C2" s="2" t="s">
        <v>242</v>
      </c>
      <c r="D2" s="2" t="s">
        <v>217</v>
      </c>
      <c r="E2" s="2" t="s">
        <v>59</v>
      </c>
      <c r="F2" s="2" t="s">
        <v>60</v>
      </c>
    </row>
    <row r="3" spans="1:6">
      <c r="A3" s="3" t="s">
        <v>405</v>
      </c>
    </row>
    <row r="4" spans="1:6">
      <c r="A4" s="4" t="s">
        <v>406</v>
      </c>
      <c r="D4" s="10" t="n">
        <v>128.3</v>
      </c>
    </row>
    <row r="5" spans="1:6">
      <c r="A5" s="4" t="s">
        <v>407</v>
      </c>
      <c r="D5" s="4" t="s">
        <v>408</v>
      </c>
      <c r="E5" s="4" t="s">
        <v>408</v>
      </c>
    </row>
    <row r="6" spans="1:6">
      <c r="A6" s="4" t="s">
        <v>409</v>
      </c>
      <c r="D6" s="10" t="n">
        <v>6.2</v>
      </c>
      <c r="E6" s="7" t="n">
        <v>6625</v>
      </c>
      <c r="F6" s="7" t="n">
        <v>6522</v>
      </c>
    </row>
    <row r="7" spans="1:6">
      <c r="A7" s="4" t="s">
        <v>410</v>
      </c>
      <c r="D7" s="4" t="s">
        <v>411</v>
      </c>
      <c r="E7" s="4" t="s">
        <v>411</v>
      </c>
    </row>
    <row r="8" spans="1:6">
      <c r="A8" s="4" t="s">
        <v>412</v>
      </c>
      <c r="D8" s="10" t="n">
        <v>8.5</v>
      </c>
    </row>
    <row r="9" spans="1:6">
      <c r="A9" s="4" t="s">
        <v>413</v>
      </c>
      <c r="E9" s="7" t="n">
        <v>183579</v>
      </c>
      <c r="F9" s="5" t="n">
        <v>136569</v>
      </c>
    </row>
    <row r="10" spans="1:6">
      <c r="A10" s="4" t="s">
        <v>414</v>
      </c>
      <c r="D10" s="13" t="n">
        <v>4.1</v>
      </c>
      <c r="E10" s="5" t="n">
        <v>4386</v>
      </c>
      <c r="F10" s="5" t="n">
        <v>4327</v>
      </c>
    </row>
    <row r="11" spans="1:6">
      <c r="A11" s="4" t="s">
        <v>415</v>
      </c>
      <c r="E11" s="7" t="n">
        <v>134743</v>
      </c>
      <c r="F11" s="7" t="n">
        <v>123892</v>
      </c>
    </row>
    <row r="12" spans="1:6">
      <c r="A12" s="4" t="s">
        <v>416</v>
      </c>
      <c r="B12" s="4" t="s">
        <v>417</v>
      </c>
    </row>
    <row r="13" spans="1:6">
      <c r="A13" s="4" t="s">
        <v>418</v>
      </c>
      <c r="B13" s="7" t="n">
        <v>15</v>
      </c>
      <c r="C13" s="7" t="n">
        <v>210</v>
      </c>
    </row>
    <row r="14" spans="1:6">
      <c r="A14" s="4" t="s">
        <v>234</v>
      </c>
    </row>
    <row r="15" spans="1:6">
      <c r="A15" s="3" t="s">
        <v>405</v>
      </c>
    </row>
    <row r="16" spans="1:6">
      <c r="A16" s="4" t="s">
        <v>235</v>
      </c>
      <c r="D16" s="11" t="n">
        <v>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9</v>
      </c>
      <c r="B1" s="2" t="s">
        <v>217</v>
      </c>
      <c r="C1" s="2" t="s">
        <v>59</v>
      </c>
      <c r="D1" s="2" t="s">
        <v>60</v>
      </c>
    </row>
    <row r="2" spans="1:4">
      <c r="A2" s="3" t="s">
        <v>420</v>
      </c>
    </row>
    <row r="3" spans="1:4">
      <c r="A3" s="4" t="s">
        <v>221</v>
      </c>
      <c r="B3" s="10" t="n">
        <v>6.2</v>
      </c>
      <c r="C3" s="7" t="n">
        <v>6625</v>
      </c>
      <c r="D3" s="7" t="n">
        <v>6522</v>
      </c>
    </row>
    <row r="4" spans="1:4">
      <c r="A4" s="4" t="s">
        <v>421</v>
      </c>
      <c r="C4" s="5" t="n">
        <v>678745</v>
      </c>
      <c r="D4" s="5" t="n">
        <v>654378</v>
      </c>
    </row>
    <row r="5" spans="1:4">
      <c r="A5" s="4" t="s">
        <v>422</v>
      </c>
      <c r="C5" s="5" t="n">
        <v>685370</v>
      </c>
      <c r="D5" s="5" t="n">
        <v>660900</v>
      </c>
    </row>
    <row r="6" spans="1:4">
      <c r="A6" s="4" t="s">
        <v>423</v>
      </c>
    </row>
    <row r="7" spans="1:4">
      <c r="A7" s="3" t="s">
        <v>420</v>
      </c>
    </row>
    <row r="8" spans="1:4">
      <c r="A8" s="4" t="s">
        <v>221</v>
      </c>
      <c r="C8" s="5" t="n">
        <v>0</v>
      </c>
      <c r="D8" s="5" t="n">
        <v>0</v>
      </c>
    </row>
    <row r="9" spans="1:4">
      <c r="A9" s="4" t="s">
        <v>421</v>
      </c>
      <c r="C9" s="5" t="n">
        <v>0</v>
      </c>
      <c r="D9" s="5" t="n">
        <v>0</v>
      </c>
    </row>
    <row r="10" spans="1:4">
      <c r="A10" s="4" t="s">
        <v>422</v>
      </c>
      <c r="C10" s="5" t="n">
        <v>0</v>
      </c>
      <c r="D10" s="5" t="n">
        <v>0</v>
      </c>
    </row>
    <row r="11" spans="1:4">
      <c r="A11" s="4" t="s">
        <v>424</v>
      </c>
    </row>
    <row r="12" spans="1:4">
      <c r="A12" s="3" t="s">
        <v>420</v>
      </c>
    </row>
    <row r="13" spans="1:4">
      <c r="A13" s="4" t="s">
        <v>221</v>
      </c>
      <c r="C13" s="5" t="n">
        <v>6625</v>
      </c>
      <c r="D13" s="5" t="n">
        <v>6522</v>
      </c>
    </row>
    <row r="14" spans="1:4">
      <c r="A14" s="4" t="s">
        <v>421</v>
      </c>
      <c r="C14" s="5" t="n">
        <v>678745</v>
      </c>
      <c r="D14" s="5" t="n">
        <v>654378</v>
      </c>
    </row>
    <row r="15" spans="1:4">
      <c r="A15" s="4" t="s">
        <v>422</v>
      </c>
      <c r="C15" s="5" t="n">
        <v>685370</v>
      </c>
      <c r="D15" s="5" t="n">
        <v>660900</v>
      </c>
    </row>
    <row r="16" spans="1:4">
      <c r="A16" s="4" t="s">
        <v>425</v>
      </c>
    </row>
    <row r="17" spans="1:4">
      <c r="A17" s="3" t="s">
        <v>420</v>
      </c>
    </row>
    <row r="18" spans="1:4">
      <c r="A18" s="4" t="s">
        <v>221</v>
      </c>
      <c r="C18" s="5" t="n">
        <v>0</v>
      </c>
      <c r="D18" s="5" t="n">
        <v>0</v>
      </c>
    </row>
    <row r="19" spans="1:4">
      <c r="A19" s="4" t="s">
        <v>421</v>
      </c>
      <c r="C19" s="5" t="n">
        <v>0</v>
      </c>
      <c r="D19" s="5" t="n">
        <v>0</v>
      </c>
    </row>
    <row r="20" spans="1:4">
      <c r="A20" s="4" t="s">
        <v>422</v>
      </c>
      <c r="C20" s="7" t="n">
        <v>0</v>
      </c>
      <c r="D2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243</v>
      </c>
    </row>
    <row r="2" spans="1:2">
      <c r="A2" s="3" t="s">
        <v>166</v>
      </c>
    </row>
    <row r="3" spans="1:2">
      <c r="A3" s="4" t="s">
        <v>427</v>
      </c>
      <c r="B3" s="7" t="n">
        <v>55100</v>
      </c>
    </row>
    <row r="4" spans="1:2">
      <c r="A4" s="4" t="s">
        <v>428</v>
      </c>
      <c r="B4" s="7" t="n">
        <v>6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8</v>
      </c>
      <c r="B1" s="2" t="s">
        <v>59</v>
      </c>
      <c r="C1" s="2" t="s">
        <v>60</v>
      </c>
    </row>
    <row r="2" spans="1:3">
      <c r="A2" s="3" t="s">
        <v>61</v>
      </c>
    </row>
    <row r="3" spans="1:3">
      <c r="A3" s="4" t="s">
        <v>62</v>
      </c>
      <c r="B3" s="7" t="n">
        <v>183579</v>
      </c>
      <c r="C3" s="7" t="n">
        <v>136569</v>
      </c>
    </row>
    <row r="4" spans="1:3">
      <c r="A4" s="4" t="s">
        <v>63</v>
      </c>
      <c r="B4" s="5" t="n">
        <v>4386</v>
      </c>
      <c r="C4" s="5" t="n">
        <v>4327</v>
      </c>
    </row>
    <row r="5" spans="1:3">
      <c r="A5" s="4" t="s">
        <v>64</v>
      </c>
      <c r="B5" s="5" t="n">
        <v>134743</v>
      </c>
      <c r="C5" s="5" t="n">
        <v>123892</v>
      </c>
    </row>
    <row r="6" spans="1:3">
      <c r="A6" s="4" t="s">
        <v>65</v>
      </c>
      <c r="B6" s="5" t="n">
        <v>125492</v>
      </c>
      <c r="C6" s="5" t="n">
        <v>133451</v>
      </c>
    </row>
    <row r="7" spans="1:3">
      <c r="A7" s="4" t="s">
        <v>66</v>
      </c>
      <c r="B7" s="5" t="n">
        <v>4778</v>
      </c>
      <c r="C7" s="5" t="n">
        <v>3612</v>
      </c>
    </row>
    <row r="8" spans="1:3">
      <c r="A8" s="4" t="s">
        <v>67</v>
      </c>
      <c r="B8" s="5" t="n">
        <v>452978</v>
      </c>
      <c r="C8" s="5" t="n">
        <v>401851</v>
      </c>
    </row>
    <row r="9" spans="1:3">
      <c r="A9" s="4" t="s">
        <v>68</v>
      </c>
      <c r="B9" s="5" t="n">
        <v>734587</v>
      </c>
      <c r="C9" s="5" t="n">
        <v>738276</v>
      </c>
    </row>
    <row r="10" spans="1:3">
      <c r="A10" s="4" t="s">
        <v>69</v>
      </c>
      <c r="B10" s="5" t="n">
        <v>7063</v>
      </c>
      <c r="C10" s="5" t="n">
        <v>7591</v>
      </c>
    </row>
    <row r="11" spans="1:3">
      <c r="A11" s="4" t="s">
        <v>70</v>
      </c>
      <c r="B11" s="5" t="n">
        <v>7362</v>
      </c>
      <c r="C11" s="5" t="n">
        <v>10990</v>
      </c>
    </row>
    <row r="12" spans="1:3">
      <c r="A12" s="4" t="s">
        <v>71</v>
      </c>
      <c r="B12" s="5" t="n">
        <v>1201990</v>
      </c>
      <c r="C12" s="5" t="n">
        <v>1158708</v>
      </c>
    </row>
    <row r="13" spans="1:3">
      <c r="A13" s="3" t="s">
        <v>72</v>
      </c>
    </row>
    <row r="14" spans="1:3">
      <c r="A14" s="4" t="s">
        <v>73</v>
      </c>
      <c r="B14" s="5" t="n">
        <v>97747</v>
      </c>
      <c r="C14" s="5" t="n">
        <v>92133</v>
      </c>
    </row>
    <row r="15" spans="1:3">
      <c r="A15" s="4" t="s">
        <v>74</v>
      </c>
      <c r="B15" s="5" t="n">
        <v>1045</v>
      </c>
      <c r="C15" s="5" t="n">
        <v>1037</v>
      </c>
    </row>
    <row r="16" spans="1:3">
      <c r="A16" s="4" t="s">
        <v>75</v>
      </c>
      <c r="B16" s="5" t="n">
        <v>98792</v>
      </c>
      <c r="C16" s="5" t="n">
        <v>93170</v>
      </c>
    </row>
    <row r="17" spans="1:3">
      <c r="A17" s="4" t="s">
        <v>76</v>
      </c>
      <c r="B17" s="5" t="n">
        <v>638731</v>
      </c>
      <c r="C17" s="5" t="n">
        <v>617545</v>
      </c>
    </row>
    <row r="18" spans="1:3">
      <c r="A18" s="4" t="s">
        <v>74</v>
      </c>
      <c r="B18" s="5" t="n">
        <v>24989</v>
      </c>
      <c r="C18" s="5" t="n">
        <v>25084</v>
      </c>
    </row>
    <row r="19" spans="1:3">
      <c r="A19" s="4" t="s">
        <v>77</v>
      </c>
      <c r="B19" s="5" t="n">
        <v>26345</v>
      </c>
      <c r="C19" s="5" t="n">
        <v>26467</v>
      </c>
    </row>
    <row r="20" spans="1:3">
      <c r="A20" s="4" t="s">
        <v>70</v>
      </c>
      <c r="B20" s="5" t="n">
        <v>17997</v>
      </c>
      <c r="C20" s="5" t="n">
        <v>17314</v>
      </c>
    </row>
    <row r="21" spans="1:3">
      <c r="A21" s="4" t="s">
        <v>78</v>
      </c>
      <c r="B21" s="5" t="n">
        <v>806854</v>
      </c>
      <c r="C21" s="5" t="n">
        <v>779580</v>
      </c>
    </row>
    <row r="22" spans="1:3">
      <c r="A22" s="3" t="s">
        <v>79</v>
      </c>
    </row>
    <row r="23" spans="1:3">
      <c r="A23" s="4" t="s">
        <v>80</v>
      </c>
      <c r="B23" s="5" t="n">
        <v>64936</v>
      </c>
      <c r="C23" s="5" t="n">
        <v>64656</v>
      </c>
    </row>
    <row r="24" spans="1:3">
      <c r="A24" s="4" t="s">
        <v>81</v>
      </c>
      <c r="B24" s="5" t="n">
        <v>335683</v>
      </c>
      <c r="C24" s="5" t="n">
        <v>333673</v>
      </c>
    </row>
    <row r="25" spans="1:3">
      <c r="A25" s="4" t="s">
        <v>82</v>
      </c>
      <c r="B25" s="5" t="n">
        <v>168322</v>
      </c>
      <c r="C25" s="5" t="n">
        <v>166068</v>
      </c>
    </row>
    <row r="26" spans="1:3">
      <c r="A26" s="4" t="s">
        <v>83</v>
      </c>
      <c r="B26" s="5" t="n">
        <v>-173805</v>
      </c>
      <c r="C26" s="5" t="n">
        <v>-185269</v>
      </c>
    </row>
    <row r="27" spans="1:3">
      <c r="A27" s="4" t="s">
        <v>84</v>
      </c>
      <c r="B27" s="5" t="n">
        <v>395136</v>
      </c>
      <c r="C27" s="5" t="n">
        <v>379128</v>
      </c>
    </row>
    <row r="28" spans="1:3">
      <c r="A28" s="4" t="s">
        <v>85</v>
      </c>
      <c r="B28" s="5" t="n">
        <v>1201990</v>
      </c>
      <c r="C28" s="5" t="n">
        <v>1158708</v>
      </c>
    </row>
    <row r="29" spans="1:3">
      <c r="A29" s="4" t="s">
        <v>86</v>
      </c>
      <c r="B29" s="4" t="s">
        <v>87</v>
      </c>
      <c r="C29" s="4" t="s">
        <v>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v>
      </c>
      <c r="B1" s="2" t="s">
        <v>2</v>
      </c>
      <c r="C1" s="2" t="s">
        <v>89</v>
      </c>
    </row>
    <row r="2" spans="1:3">
      <c r="A2" s="3" t="s">
        <v>90</v>
      </c>
    </row>
    <row r="3" spans="1:3">
      <c r="A3" s="4" t="s">
        <v>91</v>
      </c>
      <c r="B3" s="5" t="n">
        <v>200000000</v>
      </c>
      <c r="C3" s="5" t="n">
        <v>200000000</v>
      </c>
    </row>
    <row r="4" spans="1:3">
      <c r="A4" s="4" t="s">
        <v>92</v>
      </c>
      <c r="B4" s="5" t="n">
        <v>64974000</v>
      </c>
      <c r="C4" s="5" t="n">
        <v>64694000</v>
      </c>
    </row>
    <row r="5" spans="1:3">
      <c r="A5" s="4" t="s">
        <v>93</v>
      </c>
      <c r="B5" s="5" t="n">
        <v>64974000</v>
      </c>
      <c r="C5" s="5" t="n">
        <v>64694000</v>
      </c>
    </row>
    <row r="6" spans="1:3">
      <c r="A6" s="4" t="s">
        <v>94</v>
      </c>
      <c r="B6" s="7" t="n">
        <v>1</v>
      </c>
      <c r="C6"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5</v>
      </c>
    </row>
    <row r="3" spans="1:3">
      <c r="A3" s="3" t="s">
        <v>96</v>
      </c>
    </row>
    <row r="4" spans="1:3">
      <c r="A4" s="4" t="s">
        <v>43</v>
      </c>
      <c r="B4" s="7" t="n">
        <v>9726</v>
      </c>
      <c r="C4" s="7" t="n">
        <v>8769</v>
      </c>
    </row>
    <row r="5" spans="1:3">
      <c r="A5" s="3" t="s">
        <v>97</v>
      </c>
    </row>
    <row r="6" spans="1:3">
      <c r="A6" s="4" t="s">
        <v>98</v>
      </c>
      <c r="B6" s="5" t="n">
        <v>19221</v>
      </c>
      <c r="C6" s="5" t="n">
        <v>17219</v>
      </c>
    </row>
    <row r="7" spans="1:3">
      <c r="A7" s="4" t="s">
        <v>99</v>
      </c>
      <c r="B7" s="5" t="n">
        <v>4209</v>
      </c>
      <c r="C7" s="5" t="n">
        <v>4446</v>
      </c>
    </row>
    <row r="8" spans="1:3">
      <c r="A8" s="4" t="s">
        <v>100</v>
      </c>
      <c r="B8" s="5" t="n">
        <v>10696</v>
      </c>
      <c r="C8" s="5" t="n">
        <v>454</v>
      </c>
    </row>
    <row r="9" spans="1:3">
      <c r="A9" s="4" t="s">
        <v>38</v>
      </c>
      <c r="B9" s="5" t="n">
        <v>-14</v>
      </c>
      <c r="C9" s="5" t="n">
        <v>-555</v>
      </c>
    </row>
    <row r="10" spans="1:3">
      <c r="A10" s="4" t="s">
        <v>101</v>
      </c>
      <c r="B10" s="5" t="n">
        <v>526</v>
      </c>
      <c r="C10" s="5" t="n">
        <v>476</v>
      </c>
    </row>
    <row r="11" spans="1:3">
      <c r="A11" s="4" t="s">
        <v>102</v>
      </c>
      <c r="B11" s="5" t="n">
        <v>-161</v>
      </c>
      <c r="C11" s="5" t="n">
        <v>891</v>
      </c>
    </row>
    <row r="12" spans="1:3">
      <c r="A12" s="4" t="s">
        <v>103</v>
      </c>
      <c r="B12" s="5" t="n">
        <v>692</v>
      </c>
      <c r="C12" s="5" t="n">
        <v>772</v>
      </c>
    </row>
    <row r="13" spans="1:3">
      <c r="A13" s="4" t="s">
        <v>104</v>
      </c>
      <c r="B13" s="5" t="n">
        <v>-532</v>
      </c>
      <c r="C13" s="5" t="n">
        <v>-426</v>
      </c>
    </row>
    <row r="14" spans="1:3">
      <c r="A14" s="3" t="s">
        <v>105</v>
      </c>
    </row>
    <row r="15" spans="1:3">
      <c r="A15" s="4" t="s">
        <v>64</v>
      </c>
      <c r="B15" s="5" t="n">
        <v>-6288</v>
      </c>
      <c r="C15" s="5" t="n">
        <v>3953</v>
      </c>
    </row>
    <row r="16" spans="1:3">
      <c r="A16" s="4" t="s">
        <v>106</v>
      </c>
      <c r="B16" s="5" t="n">
        <v>9425</v>
      </c>
      <c r="C16" s="5" t="n">
        <v>14636</v>
      </c>
    </row>
    <row r="17" spans="1:3">
      <c r="A17" s="4" t="s">
        <v>107</v>
      </c>
      <c r="B17" s="5" t="n">
        <v>6881</v>
      </c>
      <c r="C17" s="5" t="n">
        <v>13210</v>
      </c>
    </row>
    <row r="18" spans="1:3">
      <c r="A18" s="4" t="s">
        <v>103</v>
      </c>
      <c r="B18" s="5" t="n">
        <v>-996</v>
      </c>
      <c r="C18" s="5" t="n">
        <v>-379</v>
      </c>
    </row>
    <row r="19" spans="1:3">
      <c r="A19" s="4" t="s">
        <v>108</v>
      </c>
      <c r="B19" s="5" t="n">
        <v>53385</v>
      </c>
      <c r="C19" s="5" t="n">
        <v>63466</v>
      </c>
    </row>
    <row r="20" spans="1:3">
      <c r="A20" s="3" t="s">
        <v>109</v>
      </c>
    </row>
    <row r="21" spans="1:3">
      <c r="A21" s="4" t="s">
        <v>110</v>
      </c>
      <c r="B21" s="5" t="n">
        <v>-8164</v>
      </c>
      <c r="C21" s="5" t="n">
        <v>-6936</v>
      </c>
    </row>
    <row r="22" spans="1:3">
      <c r="A22" s="4" t="s">
        <v>111</v>
      </c>
      <c r="B22" s="5" t="n">
        <v>-240</v>
      </c>
      <c r="C22" s="5" t="n">
        <v>-520</v>
      </c>
    </row>
    <row r="23" spans="1:3">
      <c r="A23" s="4" t="s">
        <v>103</v>
      </c>
      <c r="B23" s="5" t="n">
        <v>0</v>
      </c>
      <c r="C23" s="5" t="n">
        <v>-102</v>
      </c>
    </row>
    <row r="24" spans="1:3">
      <c r="A24" s="4" t="s">
        <v>112</v>
      </c>
      <c r="B24" s="5" t="n">
        <v>-8404</v>
      </c>
      <c r="C24" s="5" t="n">
        <v>-7558</v>
      </c>
    </row>
    <row r="25" spans="1:3">
      <c r="A25" s="3" t="s">
        <v>113</v>
      </c>
    </row>
    <row r="26" spans="1:3">
      <c r="A26" s="4" t="s">
        <v>114</v>
      </c>
      <c r="B26" s="5" t="n">
        <v>-234945</v>
      </c>
      <c r="C26" s="5" t="n">
        <v>-23079</v>
      </c>
    </row>
    <row r="27" spans="1:3">
      <c r="A27" s="4" t="s">
        <v>115</v>
      </c>
      <c r="B27" s="5" t="n">
        <v>250000</v>
      </c>
      <c r="C27" s="5" t="n">
        <v>0</v>
      </c>
    </row>
    <row r="28" spans="1:3">
      <c r="A28" s="4" t="s">
        <v>116</v>
      </c>
      <c r="B28" s="5" t="n">
        <v>-7440</v>
      </c>
      <c r="C28" s="5" t="n">
        <v>-7418</v>
      </c>
    </row>
    <row r="29" spans="1:3">
      <c r="A29" s="4" t="s">
        <v>117</v>
      </c>
      <c r="B29" s="5" t="n">
        <v>-5124</v>
      </c>
      <c r="C29" s="5" t="n">
        <v>0</v>
      </c>
    </row>
    <row r="30" spans="1:3">
      <c r="A30" s="4" t="s">
        <v>103</v>
      </c>
      <c r="B30" s="5" t="n">
        <v>-921</v>
      </c>
      <c r="C30" s="5" t="n">
        <v>-486</v>
      </c>
    </row>
    <row r="31" spans="1:3">
      <c r="A31" s="4" t="s">
        <v>118</v>
      </c>
      <c r="B31" s="5" t="n">
        <v>1570</v>
      </c>
      <c r="C31" s="5" t="n">
        <v>-30983</v>
      </c>
    </row>
    <row r="32" spans="1:3">
      <c r="A32" s="4" t="s">
        <v>119</v>
      </c>
      <c r="B32" s="5" t="n">
        <v>518</v>
      </c>
      <c r="C32" s="5" t="n">
        <v>5767</v>
      </c>
    </row>
    <row r="33" spans="1:3">
      <c r="A33" s="4" t="s">
        <v>120</v>
      </c>
      <c r="B33" s="5" t="n">
        <v>47069</v>
      </c>
      <c r="C33" s="5" t="n">
        <v>30692</v>
      </c>
    </row>
    <row r="34" spans="1:3">
      <c r="A34" s="4" t="s">
        <v>121</v>
      </c>
      <c r="B34" s="5" t="n">
        <v>140896</v>
      </c>
      <c r="C34" s="5" t="n">
        <v>108859</v>
      </c>
    </row>
    <row r="35" spans="1:3">
      <c r="A35" s="4" t="s">
        <v>122</v>
      </c>
      <c r="B35" s="5" t="n">
        <v>187965</v>
      </c>
      <c r="C35" s="5" t="n">
        <v>139551</v>
      </c>
    </row>
    <row r="36" spans="1:3">
      <c r="A36" s="3" t="s">
        <v>123</v>
      </c>
    </row>
    <row r="37" spans="1:3">
      <c r="A37" s="4" t="s">
        <v>124</v>
      </c>
      <c r="B37" s="5" t="n">
        <v>4456</v>
      </c>
      <c r="C37" s="5" t="n">
        <v>599</v>
      </c>
    </row>
    <row r="38" spans="1:3">
      <c r="A38" s="4" t="s">
        <v>125</v>
      </c>
      <c r="B38" s="7" t="n">
        <v>2527</v>
      </c>
      <c r="C38" s="7" t="n">
        <v>46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6</v>
      </c>
      <c r="B1" s="2" t="s">
        <v>1</v>
      </c>
    </row>
    <row r="2" spans="1:2">
      <c r="B2" s="2" t="s">
        <v>2</v>
      </c>
    </row>
    <row r="3" spans="1:2">
      <c r="A3" s="3" t="s">
        <v>129</v>
      </c>
    </row>
    <row r="4" spans="1:2">
      <c r="A4" s="4" t="s">
        <v>106</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6:15:08Z</dcterms:created>
  <dcterms:modified xmlns:dcterms="http://purl.org/dc/terms/" xmlns:xsi="http://www.w3.org/2001/XMLSchema-instance" xsi:type="dcterms:W3CDTF">2017-04-28T06:15:08Z</dcterms:modified>
</cp:coreProperties>
</file>